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CONCENTRATIONS OF RISK" sheetId="8" state="visible" r:id="rId8"/>
    <sheet xmlns:r="http://schemas.openxmlformats.org/officeDocument/2006/relationships" name="SALE OF RUB"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WARRANT LIABILITY"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2020 PLAN &amp; RESTRUCTURING CHARG" sheetId="22" state="visible" r:id="rId22"/>
    <sheet xmlns:r="http://schemas.openxmlformats.org/officeDocument/2006/relationships" name="Subsequent Event"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SALE OF RUB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OTHER ASSET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2020 PLAN &amp; RESTRUCTURING CHA_2"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NATURE OF BUSINESS AND SIGNIF_6" sheetId="38" state="visible" r:id="rId38"/>
    <sheet xmlns:r="http://schemas.openxmlformats.org/officeDocument/2006/relationships" name="CONCENTRATIONS OF RISK - Additi" sheetId="39" state="visible" r:id="rId39"/>
    <sheet xmlns:r="http://schemas.openxmlformats.org/officeDocument/2006/relationships" name="SALE OF RUB - Additional Inform" sheetId="40" state="visible" r:id="rId40"/>
    <sheet xmlns:r="http://schemas.openxmlformats.org/officeDocument/2006/relationships" name="SALE OF RUB - Gain on Dispositi" sheetId="41" state="visible" r:id="rId41"/>
    <sheet xmlns:r="http://schemas.openxmlformats.org/officeDocument/2006/relationships" name="RELATED PARTY TRANSACTIONS - Ad" sheetId="42" state="visible" r:id="rId42"/>
    <sheet xmlns:r="http://schemas.openxmlformats.org/officeDocument/2006/relationships" name="PROPERTY AND EQUIPMENT - Major " sheetId="43" state="visible" r:id="rId43"/>
    <sheet xmlns:r="http://schemas.openxmlformats.org/officeDocument/2006/relationships" name="PROPERTY AND EQUIPMENT - Additi" sheetId="44" state="visible" r:id="rId44"/>
    <sheet xmlns:r="http://schemas.openxmlformats.org/officeDocument/2006/relationships" name="PROPERTY AND EQUIPMENT - Deprec"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OTHER ASSETS (Details)" sheetId="50" state="visible" r:id="rId50"/>
    <sheet xmlns:r="http://schemas.openxmlformats.org/officeDocument/2006/relationships" name="ACCRUED EXPENSES AND OTHER CU_3" sheetId="51" state="visible" r:id="rId51"/>
    <sheet xmlns:r="http://schemas.openxmlformats.org/officeDocument/2006/relationships" name="LEASES - Narrative (Details)" sheetId="52" state="visible" r:id="rId52"/>
    <sheet xmlns:r="http://schemas.openxmlformats.org/officeDocument/2006/relationships" name="LEASES - Lease Liabilities (Det" sheetId="53" state="visible" r:id="rId53"/>
    <sheet xmlns:r="http://schemas.openxmlformats.org/officeDocument/2006/relationships" name="LEASES - Aggregate Lease Maturi" sheetId="54" state="visible" r:id="rId54"/>
    <sheet xmlns:r="http://schemas.openxmlformats.org/officeDocument/2006/relationships" name="DEBT - Monroe Revolving Credit " sheetId="55" state="visible" r:id="rId55"/>
    <sheet xmlns:r="http://schemas.openxmlformats.org/officeDocument/2006/relationships" name="DEBT - Monroe Warrants (Details" sheetId="56" state="visible" r:id="rId56"/>
    <sheet xmlns:r="http://schemas.openxmlformats.org/officeDocument/2006/relationships" name="DEBT - Senior Note with HB Sub " sheetId="57" state="visible" r:id="rId57"/>
    <sheet xmlns:r="http://schemas.openxmlformats.org/officeDocument/2006/relationships" name="DEBT - PPP Loan (Detail Textual" sheetId="58" state="visible" r:id="rId58"/>
    <sheet xmlns:r="http://schemas.openxmlformats.org/officeDocument/2006/relationships" name="WARRANT LIABILITY (Detail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STOCKHOLDERS' EQUITY - Schedule" sheetId="64" state="visible" r:id="rId64"/>
    <sheet xmlns:r="http://schemas.openxmlformats.org/officeDocument/2006/relationships" name="STOCKHOLDERS' EQUITY - Stock op" sheetId="65" state="visible" r:id="rId65"/>
    <sheet xmlns:r="http://schemas.openxmlformats.org/officeDocument/2006/relationships" name="STOCKHOLDERS' EQUITY - Addition" sheetId="66" state="visible" r:id="rId66"/>
    <sheet xmlns:r="http://schemas.openxmlformats.org/officeDocument/2006/relationships" name="STOCKHOLDERS' EQUITY - Additi_2" sheetId="67" state="visible" r:id="rId67"/>
    <sheet xmlns:r="http://schemas.openxmlformats.org/officeDocument/2006/relationships" name="STOCKHOLDERS' EQUITY - Additi_3" sheetId="68" state="visible" r:id="rId68"/>
    <sheet xmlns:r="http://schemas.openxmlformats.org/officeDocument/2006/relationships" name="STOCKHOLDERS' EQUITY - Additi_4" sheetId="69" state="visible" r:id="rId69"/>
    <sheet xmlns:r="http://schemas.openxmlformats.org/officeDocument/2006/relationships" name="INCOME TAXES - Income before In" sheetId="70" state="visible" r:id="rId70"/>
    <sheet xmlns:r="http://schemas.openxmlformats.org/officeDocument/2006/relationships" name="INCOME TAXES - Components of th" sheetId="71" state="visible" r:id="rId71"/>
    <sheet xmlns:r="http://schemas.openxmlformats.org/officeDocument/2006/relationships" name="INCOME TAXES - Provision for In" sheetId="72" state="visible" r:id="rId72"/>
    <sheet xmlns:r="http://schemas.openxmlformats.org/officeDocument/2006/relationships" name="INCOME TAXES - Tax effects of t" sheetId="73" state="visible" r:id="rId73"/>
    <sheet xmlns:r="http://schemas.openxmlformats.org/officeDocument/2006/relationships" name="INCOME TAXES - Additional Infor" sheetId="74" state="visible" r:id="rId74"/>
    <sheet xmlns:r="http://schemas.openxmlformats.org/officeDocument/2006/relationships" name="2020 PLAN &amp; RESTRUCTURING CHA_3"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Aug. 31, 2020</t>
        </is>
      </c>
      <c r="C2" s="2" t="inlineStr">
        <is>
          <t>Nov. 06, 2020</t>
        </is>
      </c>
      <c r="D2" s="2" t="inlineStr">
        <is>
          <t>Feb.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0-55418</t>
        </is>
      </c>
    </row>
    <row r="9">
      <c r="A9" s="4" t="inlineStr">
        <is>
          <t>Entity Registrant Name</t>
        </is>
      </c>
      <c r="B9" s="4" t="inlineStr">
        <is>
          <t>KUSHCO HOLDINGS, INC.</t>
        </is>
      </c>
    </row>
    <row r="10">
      <c r="A10" s="4" t="inlineStr">
        <is>
          <t>Entity Incorporation, State or Country Code</t>
        </is>
      </c>
      <c r="B10" s="4" t="inlineStr">
        <is>
          <t>NV</t>
        </is>
      </c>
    </row>
    <row r="11">
      <c r="A11" s="4" t="inlineStr">
        <is>
          <t>Entity Tax Identification Number</t>
        </is>
      </c>
      <c r="B11" s="4" t="inlineStr">
        <is>
          <t>46-5268202</t>
        </is>
      </c>
    </row>
    <row r="12">
      <c r="A12" s="4" t="inlineStr">
        <is>
          <t>Entity Address, Address Line One</t>
        </is>
      </c>
      <c r="B12" s="4" t="inlineStr">
        <is>
          <t>6261 Katella Avenue</t>
        </is>
      </c>
    </row>
    <row r="13">
      <c r="A13" s="4" t="inlineStr">
        <is>
          <t>Entity Address, Address Line Two</t>
        </is>
      </c>
      <c r="B13" s="4" t="inlineStr">
        <is>
          <t>Suite 250</t>
        </is>
      </c>
    </row>
    <row r="14">
      <c r="A14" s="4" t="inlineStr">
        <is>
          <t>Entity Address, City or Town</t>
        </is>
      </c>
      <c r="B14" s="4" t="inlineStr">
        <is>
          <t>Cypress</t>
        </is>
      </c>
    </row>
    <row r="15">
      <c r="A15" s="4" t="inlineStr">
        <is>
          <t>Entity Address, State or Province</t>
        </is>
      </c>
      <c r="B15" s="4" t="inlineStr">
        <is>
          <t>CA</t>
        </is>
      </c>
    </row>
    <row r="16">
      <c r="A16" s="4" t="inlineStr">
        <is>
          <t>Entity Address, Postal Zip Code</t>
        </is>
      </c>
      <c r="B16" s="4" t="inlineStr">
        <is>
          <t>90630</t>
        </is>
      </c>
    </row>
    <row r="17">
      <c r="A17" s="4" t="inlineStr">
        <is>
          <t>City Area Code</t>
        </is>
      </c>
      <c r="B17" s="4" t="inlineStr">
        <is>
          <t>714</t>
        </is>
      </c>
    </row>
    <row r="18">
      <c r="A18" s="4" t="inlineStr">
        <is>
          <t>Local Phone Number</t>
        </is>
      </c>
      <c r="B18" s="4" t="inlineStr">
        <is>
          <t>462-4603</t>
        </is>
      </c>
    </row>
    <row r="19">
      <c r="A19" s="4" t="inlineStr">
        <is>
          <t>Title of 12(g) Security</t>
        </is>
      </c>
      <c r="B19" s="4" t="inlineStr">
        <is>
          <t>Common Stock, par value $0.001 per share</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Public Float</t>
        </is>
      </c>
      <c r="D30" s="5" t="n">
        <v>106251554</v>
      </c>
    </row>
    <row r="31">
      <c r="A31" s="4" t="inlineStr">
        <is>
          <t>Entity Common Stock, Shares Outstanding</t>
        </is>
      </c>
      <c r="C31" s="6" t="n">
        <v>127274667</v>
      </c>
    </row>
    <row r="32">
      <c r="A32" s="4" t="inlineStr">
        <is>
          <t>Entity Central Index Key</t>
        </is>
      </c>
      <c r="B32" s="4" t="inlineStr">
        <is>
          <t>0001604627</t>
        </is>
      </c>
    </row>
    <row r="33">
      <c r="A33" s="4" t="inlineStr">
        <is>
          <t>Current Fiscal Year End Date</t>
        </is>
      </c>
      <c r="B33" s="4" t="inlineStr">
        <is>
          <t>--08-3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RELATED-PARTY TRANSACTIONSThe Company sells certain products and supplies to two related parties. Sales recognized during the years ended August 31, 2020 and 2019 from the related parties totaled $1,508 and $1,224, respectively. Total accounts receivable from related parties as of August 31, 2020 and 2019 were $890 and $465, respectively. Further, the Company rents certain warehouse equipment from a related party. During the years ended August 31, 2020 and 2019, total payments of $232 and $285, respectively, were made to the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0</t>
        </is>
      </c>
    </row>
    <row r="3">
      <c r="A3" s="3" t="inlineStr">
        <is>
          <t>Property, Plant and Equipment [Abstract]</t>
        </is>
      </c>
    </row>
    <row r="4">
      <c r="A4" s="4" t="inlineStr">
        <is>
          <t>PROPERTY AND EQUIPMENT</t>
        </is>
      </c>
      <c r="B4" s="4" t="inlineStr">
        <is>
          <t xml:space="preserve">PROPERTY AND EQUIPMENT The major classes of fixed assets consist of the following: August 31, August 31, Machinery and equipment $ 9,540 $ 4,430 Vehicles 410 603 Office Equipment 376 3,232 Leasehold improvements 1,591 3,296 Construction in progress 660 1,930 12,577 13,491 Accumulated Depreciation (3,776) (2,437) $ 8,801 $ 11,054 Depreciation expense was $3,270 and $1,549 for the years ended August 31, 2020 and 2019, respectively. The table below summarizes the impact of recording depreciation expense in the Consolidated Statement of Operations in the years ended August 31, 2020 and 2019: August 31, August 31, Cost of goods sold $ 686 $ 479 Selling, general and administrative 2,584 1,070 Total depreciation expense $ 3,270 $ 1,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ug. 31, 2020</t>
        </is>
      </c>
    </row>
    <row r="3">
      <c r="A3" s="3" t="inlineStr">
        <is>
          <t>Goodwill and Intangible Assets Disclosure [Abstract]</t>
        </is>
      </c>
    </row>
    <row r="4">
      <c r="A4" s="4" t="inlineStr">
        <is>
          <t>INTANGIBLE ASSETS AND GOODWILL</t>
        </is>
      </c>
      <c r="B4" s="4" t="inlineStr">
        <is>
          <t xml:space="preserve">INTANGIBLE ASSETS AND GOODWILL Intangible assets consist of the following as of August 31, 2020 and 2019: As of August 31, 2020 As of August 31, 2019 Description Weighted Gross Accumulated Net Gross Accumulated Net Trade name 6 years $ 1,400 $ (1,400) $ — $ 2,600 $ (1,011) $ 1,589 Non-compete agreement 4 years 2,370 (1,370) 1,000 2,370 (856) 1,514 $ 3,770 $ (2,770) $ 1,000 $ 4,970 $ (1,867) $ 3,103 Amortization expense was $947 and $952 for the years ended August 31, 2020 and 2019, respectively. Impairment loss on intangible assets was $1,156 for the year ended August 31, 2020. The estimated remaining amortization expense for each of the five succeeding fiscal years: Year ended August 31, 2021 $ 447 2022 314 2023 239 $ 1,000 The following table summarizes the carrying amount of goodwill as of August 31, 2020 and 2019: Acquisition Date Dank Bottles November 2015 $ 2,377 CMP Wellness May 2017 30,612 Summit May 2018 15,450 Hybrid July 2018 3,828 $ 52,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Aug. 31, 2020</t>
        </is>
      </c>
    </row>
    <row r="3">
      <c r="A3" s="3" t="inlineStr">
        <is>
          <t>Deferred Costs, Capitalized, Prepaid, and Other Assets Disclosure [Abstract]</t>
        </is>
      </c>
    </row>
    <row r="4">
      <c r="A4" s="4" t="inlineStr">
        <is>
          <t>OTHER ASSETS</t>
        </is>
      </c>
      <c r="B4" s="4" t="inlineStr">
        <is>
          <t xml:space="preserve">OTHER ASSETS Other assets consist of the following: August 31, August 31, Operating lease right-of-use assets $ 3,127 $ — Equity investment 2,157 1,648 Debt isuance costs 2,926 3,569 Other assets 372 1,700 $ 8,582 $ 6,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31, 2020</t>
        </is>
      </c>
    </row>
    <row r="3">
      <c r="A3" s="3" t="inlineStr">
        <is>
          <t>ACCRUED EXPENSES AND OTHER CURRENT LIABILITIES</t>
        </is>
      </c>
    </row>
    <row r="4">
      <c r="A4" s="4" t="inlineStr">
        <is>
          <t>ACCRUED EXPENSES AND OTHER CURRENT LIABILITIES</t>
        </is>
      </c>
      <c r="B4" s="4" t="inlineStr">
        <is>
          <t xml:space="preserve">ACCRUED EXPENSES AND OTHER CURRENT LIABILITIES Accrued expenses and other current liabilities consist of the following: August 31, August 31, Customer deposits $ 3,188 $ 2,992 Accrued compensation 2,798 3,485 Sales tax payable 727 1,047 Operating lease liability 1,583 — Other accrued expenses 3,087 1,936 $ 11,383 $ 9,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LEASES The Company adopted ASC 842 “Leases” (“ASC 842”) effective September 1, 2019 utilizing the modified retrospective approach for adoption for all leases that existed at or are commenced after the date of initial application with an option to use certain practical expedients. The package of practical expedients allowed the Company to not reassess: (i) whether any expired or existing contracts are or contain leases, (ii) lease classification for any expired or existing leases, and (iii) initial direct costs for any expired or existing leases. The Company also used (i) hindsight when evaluating contractual lease options, (ii) the practical expedient that allows lessees to treat lease and non-lease components of leases as a single lease component, (iii) the portfolio approach which allows similar leased assets to be grouped and accounted for together, and (iv) the short-term lease for leases with a term of 12 months or less. The adoption of ASC 842 had a material impact on the condensed consolidated balance sheet due to the recognition of Right of Use (“ROU”) assets and lease liabilities. The adoption of this ASC did not have a material impact on the consolidated statement of operations or the consolidated statement of cash flows. The Company did not recognize a material cumulative effect adjustment to the opening balance sheet retained earnings on September 1, 2019. Because the modified retrospective approach was elected, the ASU was not applied to periods prior to adoption and did not have an impact on previously reported results. At adoption, the Company recognized operating lease ROU assets and lease liabilities that reflect the present value of the future payments. As the rate implicit in the lease could not be determined for any of the Company’s leases, an estimated incremental borrowing rate of 8.4%, which reflects the interest rate the Company would pay to borrow funds over a similar term and in a similar economic environment, was used to determine the present value of lease payments. Based on the impact of ASC 842 on the lease population, the Company recorded $7.6 million in lease liabilities and $6.8 million for ROU assets based upon the lease liabilities adjusted for deferred rent. ROU assets are included in “Other assets” and lease liabilities are included in “Accrued expenses and other current liabilities” and “Other non-current liabilities” on the Company’s condensed consolidated balance sheet. The Company determines if an arrangement is a lease at inception. The Company leases its facilities and certain office equipment under operating leases which expire on various dates through 2026. ROU assets represent the Company’s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Operating Lease Liabilities Operating lease liabilities as of August 31, 2020 consist of the following: Current portion of lease liabilities $ 1,583 Long term lease liabilities, net of current portion 4,157 Total lease liabilities $ 5,740 Aggregate lease maturities as of August 31, 2020 are as follows: Year ended August 31, 2021 $ 2,013 2022 1,961 2023 1,362 2024 764 2025 540 Thereafter 39 Total minimum lease payments 6,679 Less imputed interest (939) Total lease liabilities $ 5,740 Rent expense was $2,760 for the year ended August 31, 2020. At August 31, 2020, the leases had a weighted average remaining lease term of 3.7 years and a weighted average discount rate of 8.4%. Rent expense for the year ended August 31, 2019 was $2,852, under ASC 840, the predecessor to ASC 842. Amortization on ROU assets was $1,207 for the year ended August 31, 2020. Cash paid for amounts included in the measurement of lease liabilities was $1,740 for the year ended August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0</t>
        </is>
      </c>
    </row>
    <row r="3">
      <c r="A3" s="3" t="inlineStr">
        <is>
          <t>Debt Disclosure [Abstract]</t>
        </is>
      </c>
    </row>
    <row r="4">
      <c r="A4" s="4" t="inlineStr">
        <is>
          <t>DEBT</t>
        </is>
      </c>
      <c r="B4" s="4" t="inlineStr">
        <is>
          <t>DEBT Gerber Revolving Line In August 2019, the Company replaced its secured revolving credit facility with Gerber Finance Inc. (the "Gerber Revolving Credit Facility") with a new Monroe Revolving Credit Facility. On August 21, 2019, the Company used a portion of the loan proceeds under the Monroe Revolving Credit Facility to pay in full all amounts due under the Loan Agreement, and the Company terminated the Gerber Revolving Credit Facility and has no further financial obligations under the facility. Monroe Revolving Credit Facility On August 21, 2019, the Company and its subsidiaries (collectively, the “Borrowers”) entered into a secured asset based revolving credit facility (the “Monroe Revolving Credit Facility”) with Monroe Capital Management Advisors, LLC, as collateral agent and administrative agent (“Monroe”), and the various lenders party thereto. The Company used a portion of the loan proceeds to pay in full all amounts due under the Gerber Revolving Line. The financing agreement for the Monroe Revolving Credit Facility (the “Monroe Financing Agreement”) provides for a total borrowing commitment of $35.0 million to be made in the form of revolving loans, subject to a borrowing base, together with the ability by the Company, upon the satisfaction of certain conditions set forth in the Monroe Financing Agreement, to increase the size of such commitment to $50 million. The Monroe Revolving Credit Facility also includes an accordion feature that permits the Borrowers to increase the available revolving commitments under the Monroe Revolving Credit Facility by up to an additional $15 million, subject to satisfaction of certain conditions. All amounts advanced under the Monroe Revolving Credit Facility will bear interest at a rate per annum equal to either: • 5.25% plus the greatest of: (a)5.50%; (b) the Federal Funds Rate plus 0.50%; (c) the quotient of (i) the LIBOR rate, divided by (ii) the difference of 100 percent minus, for any lender, the maximum percentage prescribed by the Board of Governors of the Federal Reserve System of the United States (or its successor) for determining reserve requirements of that lender; plus 1.00%; and (d) the Prime Rate; or • 8.50% plus the greater of (a) the quotient of (i) the LIBOR rate, divided by (ii) the difference of one minus the stated maximum reserve percentage to be maintained by member banks of the Federal Reserve System for Eurocurrency funding or liabilities; and (b) 1.00%. As of August 31, 2020, the interest rate was 8.5%. The Monroe Revolving Credit Facility has a five-year term, maturing on August 21, 2024, and is secured by a first priority lien on substantially all of the assets of the Company and its subsidiaries. The Monroe Revolving Credit Facility also contains customary representations and warranties, affirmative and negative covenants, including a financial covenant requiring certain minimum availability, and events of default. As of August 31, 2020, there was no balance outstanding under the facility. As of August 31, 2019, the outstanding balance under the facility was $12.3 million. The Company incurred closing costs associated with the Monroe Revolving Credit Facility in the amount of $2,672, which were deferred and amortized over the 5-year term of the Monroe Revolving Credit Facility on a straight-line basis. As of August 31, 2020, unamortized deferred closing costs of $2,057 is included in Other assets. Interest expense and amortization of debt discount, associated with the Monroe Revolving Credit Facility during the year ended August 31, 2020 amounted to $565 and $614, respectively. Monroe Warrants Also on August 21, 2019, in connection with, and as a condition to the consummation of, the Monroe Revolving Credit Facility, we entered into a subscription agreement (the “Subscription Agreement”) with certain entities affiliated with Monroe (collectively, the “Subscribers”), pursuant to which we issued to the Subscribers warrants (the “Monroe Warrants”) to purchase up to an aggregate of 500 share of our common stock, at an exercise price of $4.25, being the arithmetic average of the closing price of our common stock for the 10 consecutive trading days prior to the date of issuance (subject to customary adjustment upon subdivision or combination of our common stock). The Monroe Warrants are immediately exercisable and may be exercised at any time, and from time to time, on or before the fifth anniversary of the date of issuance. The Monroe Warrants include a “blocker” provision that, subject to certain exceptions described in the Monroe Warrants, prevents the Subscribers from exercising the Monroe Warrants to the extent such exercise would result in a Subscriber together with certain affiliates owning in excess of 4.99% of our common stock outstanding immediately after giving effect to such exercise. The Monroe Warrants were classified as equity. The estimated fair value of the Monroe Warrants was $989 as of August 31, 2019 and was computed using the Black-Scholes model. Senior Note with HB Sub Fund On April 29, 2019, the Company entered into a Securities Purchase Agreement (the “Securities Purchase Agreement”) with an institutional investor (the “Investor”), pursuant to which the Company agreed to issue and sell, and the Investor agreed to purchase, a senior note (the “Original Note”) in a private placement offering in the aggregate principal amount of $21.3 million with an original issue discount of $1.3 million, and received net proceeds of $20.0 million. The Original Note was a senior unsecured obligation, and unless earlier redeemed, was set to mature on October 30, 2020. The Original Note did not bear interest, except upon the occurrence of an event of default. On August 21, 2019, the Company entered into an exchange agreement (the “Exchange Agreement”) with the Investor in order to amend and waive certain provisions of the Securities Purchase Agreement and the Original Note and exchange the Original Note for (i) a new senior note (the “First Amended Senior Note”) for the same aggregate principal amount as the Original Note and (ii) a warrant to purchase up to 650,000 shares of our common stock at an exercise price of $4.25. The Warrants have an expiration date of August 21, 2024 and have not been exercised. As of August 21, 2019, the Warrants were reclassified from a derivative liability to equity with a corresponding adjustment to additional paid-in capital. The fair value of the Warrants was determined using a Black-Scholes model as of August 21, 2019 and was equal to $792. Similar to the terms of the Original Note, the First Amended Senior Note was set to mature on October 30, 2020, at which time the Company would have had to pay the Investor an amount in cash representing 120% of all outstanding principal, less original issue discount, plus any accrued and unpaid interest and accrued and unpaid late charges. Similar to the terms of the Original Note, the First Amended Senior Note did not bear interest except upon the occurrence of an event of default. On November 8, 2019, the Company entered into a Second Exchange Agreement (“Second Exchange Agreement”) with the Investor, pursuant to which the Company amended the First Amended Senior Note (the “Second Amended Senior Note”). Pursuant to the terms of the Second Amended Senior Note, the maturity date was extended to April 29, 2021, and the aggregate principal amount of the Second Amended Senior Note was increased to approximately $24.0 million and the original issue discount was increased to $1.5 million. Upon maturity of the Second Amended Senior Note, the Company would have had to pay the Investor an amount in cash representing 120% of all outstanding principal, less original issue discount, plus any accrued and unpaid interest and accrued and unpaid late charges. Similar to the terms of the Original Note, the Second Amended Senior Note did not bear interest except upon the occurrence of an event of default. On June 9, 2020, the Company entered into a Third Exchange Agreement (the “Third Exchange Agreement”) with the Investor in order to (x) amend and waive certain provisions of the Securities Purchase Agreement and the Second Amended Senior Note, and (y) exchange the Second Amended Senior Note without any cash consideration for (i) a new senior note in the aggregate principal amount of $22.0 million (the “Third Amended Senior Note”) and (ii) 5,347,594 shares of the Company’s common stock (the “Exchange Shares”). The exchange of principal and Exchange Shares was accounted for as an extinguishment of debt, and a loss on extinguishment of $1.65 million was recorded in the statement of operations for the year ended August 31, 2020. Similar to the terms of the Second Amended Senior Note, the Third Amended Senior Note will mature on April 29, 2021, subject to the Investor’s right to extend such maturity date. Upon maturity, the Company must pay the Investor an amount in cash representing the aggregate outstanding principal, plus any accrued and unpaid interest and accrued and unpaid late charges. Similar to the terms of the Original Note, the First Amended Senior Note and the Second Amended Senior Note, the Third Amended Senior Note will not bear interest except upon the occurrence (and during the continuance) of an Event of Default (as such term is defined in the Third Amended Senior Note), in which case the Third Amended Senior Note will bear interest at a rate of 18.0% per annum (the “Default Rate”). The Third Amended Senior Note is redeemable by the Company at any time after the issuance in an amount equal to the outstanding principal and any accrued interest or late charges. The Third Amended Senior Note includes customary affirmative and negative covenants, including a limitation on the Company’s ability to incur additional indebtedness, subject to certain permitted exceptions. The Third Amended Senior Note includes customary events of default including, among others, payment defaults, breach of covenant defaults, bankruptcy and insolvency defaults, cross defaults with certain indebtedness, a change of control default, judgment defaults, and inaccuracies of representations and warranties defaults. Similar to the terms of the Original Note, the Investor may require the Company to redeem, upon the occurrence of an Event of Default, all or a portion of the Third Amended Senior Note at a redemption premium of 135% of the outstanding principal and any accrued interest or late charges. Similar to the terms of the Original Note, any amount of principal or other amounts due to the Investor under the Securities Purchase Agreement or the Third Amended Senior Note that is not paid when due (except to the extent such amount is simultaneously accruing interest at the Default Rate) will result in a late charge being incurred and payable by the Company in an amount equal to interest on such amount at the Default Rate from the date such amount was due until the same is paid in full. PPP Loan On April 30,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9 million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has applied for forgiveness of the PPP Loan with respect to these covered expenses. To the extent that all or part of the PPP Loan is not forgiven, the Company will be required to pay interest on the PPP Loan at a rate of 1.0% per annum, and commencing in January 2021 principal and interest payments will be required through the maturity date in May 2022. The terms of the PPP Loan provide for customary events of default including, among other things, payment defaults, breach of representations and warranties, and insolvency events. The PPP Loan may be accelerated upon the occurrence of an event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Aug. 31, 2020</t>
        </is>
      </c>
    </row>
    <row r="3">
      <c r="A3" s="3" t="inlineStr">
        <is>
          <t>WARRANT LIABILITY</t>
        </is>
      </c>
    </row>
    <row r="4">
      <c r="A4" s="4" t="inlineStr">
        <is>
          <t>WARRANT LIABILITY</t>
        </is>
      </c>
      <c r="B4" s="4" t="inlineStr">
        <is>
          <t>WARRANT LIABILITY In June 2018, the Company issued 3,750 five-year warrants to investors in a registered direct offering (the “Offering”). Pursuant to ASC Topic 815, the initial fair value of the warrants of $15,350 was recorded as a warrant liability on the issuance date. The estimated fair values of the warrants were computed at issuance using a Black-Scholes option pricing model, with the following assumptions: stock price $5.56 volatility 78.1%, risk-free rate 2.74%, annual dividend yield 0% and expected life 5.0 years. The estimated fair value of the outstanding warrant liabilities was $365 and $5,444 as of August 31, 2020 and 2019, respectively. Increases or decreases in fair value of the warrant liability are included as a component of total other expense in the accompanying consolidated statements of operations for the respective period. The changes to the liability for warrants resulted in a decrease of $5,079 and $8,986 in warrant liability and a corresponding gain included in other income for the years ended August 31, 2020 and 2019. The estimated fair value of the warrants was computed as of August 31, 2020 using the Black Scholes model with the following assumptions: stock price $0.63, volatility 95.5%, risk-free rate 0.15%, annual dividend yield 0% and expected life 2.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31, 2020</t>
        </is>
      </c>
    </row>
    <row r="3">
      <c r="A3" s="3" t="inlineStr">
        <is>
          <t>Fair Value Disclosures [Abstract]</t>
        </is>
      </c>
    </row>
    <row r="4">
      <c r="A4" s="4" t="inlineStr">
        <is>
          <t>FAIR VALUE OF FINANCIAL INSTRUMENTS</t>
        </is>
      </c>
      <c r="B4" s="4" t="inlineStr">
        <is>
          <t xml:space="preserve">FAIR VALUE OF FINANCIAL INSTRUMENTS Fair value measurements are performed in accordance with the guidance provided by ASC Topic 820, “Fair Value Measurements and Disclosures.”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 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equity investm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Company accounts for its investment in Smoke Cartel at fair value. On September 21, 2018, Smoke Cartel and the Company entered into an agreement to sell the RUB web domain and inventory related to this product line and in exchange, received 1,410 shares of Smoke Cartel common stock (see Note 3 above.) The fair value of its investment as of August 31, 2020 and August 31, 2019 was based upon the closing stock price of Smoke Cartel. The investment was classified as a Level 2 financial instrument. The Company accounts for its investment in Xtraction Services at fair value. The fair value of the Company’s investment at August 31, 2020 was based upon the closing price of Xtraction Services' common stock on each respective date. The investment was classified as a Level 2 financial instrument. In connection with the Company’s registered direct offering in June 2018, the Company issued warrants to purchase shares of its common stock which are accounted for as a warrant liability (see Note 11 above.) The estimated fair value of the derivative is recorded using significant unobservable measures and other fair value inputs and is therefore classified as a Level 3 financial instrument. In connection with the Company’s private placement offering in April 2019, the Company entered into a Securities Purchase Agreement, whereby it granted to the Investor participation rights in future financing transactions up to an aggregate of 15% of such transactions (or, except for certain permitted indebtedness, up to an aggregate of 100% of debt issuances). These participation rights were recorded as a derivative liability with estimated fair value determin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2 assets and the Level 3 liabilities: Fair Value at August 31, 2020 Total Level 1 Level 2 Level 3 Assets: Equity investment $ 2,157 $ — $ 2,157 $ — Total assets $ 2,157 $ — $ 2,157 $ — Liabilities: Warrant liability $ 365 $ — $ — $ 365 Total liabilities $ 365 $ — $ — $ 365 Fair Value at August 31, 2019 Total Level 1 Level 2 Level 3 Assets: Equity investment $ 1,648 $ — $ 1,648 $ — Total assets $ 1,648 $ — $ 1,648 $ — Liabilities: Warrant liability $ 5,444 $ — $ — $ 5,444 Total liabilities $ 5,444 $ — $ — $ 5,444 The following table reflects the activity for the Company’s warrant derivative liability for the June 2018 registered offering measured at fair value using Level 3 inputs: Warrant Balance at August 31, 2018 $ 14,430 Adjustments to estimated fair value (8,986) Balance at August 31, 2019 5,444 Adjustments to estimated fair value (5,079) Balance at August 31, 2020 $ 365 The following table reflects the activity for the Company’s participation rights derivative liability for the April 2019 private debt offering measured at fair value using Level 3 inputs: Participation Rights Derivative Liability As of April 30, 2018 $ 1,100 Adjustments to estimated fair value (308) Reclassification to equity (792) Balance at As of August 31, 20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ug. 31, 2020</t>
        </is>
      </c>
    </row>
    <row r="3">
      <c r="A3" s="3" t="inlineStr">
        <is>
          <t>Stockholders' Equity Note [Abstract]</t>
        </is>
      </c>
    </row>
    <row r="4">
      <c r="A4" s="4" t="inlineStr">
        <is>
          <t>STOCKHOLDERS' EQUITY</t>
        </is>
      </c>
      <c r="B4" s="4" t="inlineStr">
        <is>
          <t>STOCKHOLDERS' EQUITY Preferred Stock The authorized preferred stock is 10,000 shares with a par value of $0.001. As of August 31, 2020 and 2019, the Company has no shares of preferred stock issued or outstanding. Common Stock The authorized common stock is 265,000 shares with a par value of $0.001. As of August 31, 2020 and 2019, 125,708 and 90,041 shares were issued and outstanding, respectively. On September 26, 2019, the Company entered into purchase agreements with accredited investors pursuant to which the Company issued and sold an aggregate of 17,198 units, with each unit consisting of one share of its common stock and a warrant to purchase half a share of common stock in a registered direct offering (the “September 2019 Offering”). The purchase price for a unit was $1.75. The closing of the September 2019 Offering occurred on September 30, 2019 and resulted in aggregate gross proceeds of approximately $30.1 million. The aggregate net proceeds from the September 2019 offering, after deducting the placement agent fees and other offering expenses, was approximately $27.6 million. Subject to certain ownership limitations, the warrants were immediately exercisable at an exercise price equal to $2.25 per share of common stock. The warrants are exercisable for five years from the date of issuance. On February 6, 2020, the Company entered into purchase agreements with certain accredited investors pursuant to which the Company issued and sold an aggregate of 10,000 units, with each unit consisting of one share of its common stock and a warrant to purchase half a share of its common stock in a registered direct offering (the “February 2020 Offering”). The purchase price for a unit was $1.60. The closing of the February 2020 Offering occurred on February 10, 2020 and resulted in aggregate gross proceeds to the Company of approximately $16.0 million. The aggregate net proceeds from the February 2020 Offering, after deducting the placement agent fees and other offering expenses, was approximately $14.6 million. Subject to certain ownership limitations, the warrants were immediately exercisable at an exercise price equal to $2.00 per share of common stock. The warrants are exercisable for five years from the date of issuance. Share-based Compensation The Company recorded total stock-based compensation expense of $14,008 and $13,384 for the years ended August 31, 2020 and 2019, respectively, in connection with the issuance of shares of common stock and options to purchase common stock. Stock-based compensation expense is included in selling, general and administrative expense in the Consolidated Statement of Operations. Stock Incentive Plan The Company’s 2016 Stock Incentive Plan (the “2016 Plan”) was adopted on February 9, 2016. The Company is currently authorized to issue up to 15,000 shares of common stock under the 2016 Plan in the form of stock options and other stock-based awards to officers, employees, non-employee directors and consultants of the Company and its subsidiarie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its stock price over the expected option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718.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August 31, 2020 and 2019: August 31, August 31, Expected term in years 2.3 - 5.9 3.0 Expected volatility 64% – 120% 64% – 87% Risk-free interest rate 0.1% – 1.7% 1.39% – 3.01% Expected dividend yield 0.0% 0.0% The expected term is based on management judgement and reflects expected exercise patterns. The expected volatility is based on management's analysis of historical volatility.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Stock Options During the years ended August 31, 2020 and 2019, the Company issued 6,345 and 10,082 stock options, respectively, pursuant to the 2016 Plan. A summary of the Company’s stock option activity during the years ended August 31, 2019 and 2020 is presented below: Stock Options Weighted Average Exercise Price Weighted Average Remaining Contractual Term (years) Aggregate Intrinsic Value Balance Outstanding, August 31, 2018 9,368 $ 3.85 9.1 $ 14,463 Granted 10,082 5.50 Exercised (502) 1.20 $ 2,576 Forfeited (4,187) 4.46 Balance Outstanding, August 31, 2019 14,761 4.89 9.0 $ 3,192 Granted 6,250 1.20 Exercised (9) 2.06 $ 14 Forfeited and cancelled (10,358) 4.68 Balance Outstanding, August 31, 2020 10,644 $ 1.58 8.5 $ 232 Vested and expected to vest at August 31, 2020 8,709 $ 1.74 8.3 $ 183 Exercisable, August 31, 2020 5,806 $ 2.19 7.9 $ 108 Stock compensation expense related to stock options was $9,540 and $9,995 for the years ended August 2020 and 2019, respectively. The weighted-average grant-date fair value of options granted during the years ended August 31, 2020 and 2019, was $0.90 and $2.73, respectively. As of August 31, 2020, there was $7,345 of total unrecognized compensation cost related to non-vested share-based compensation arrangements granted under the Plan. The expense is expected to be recognized over a weighted-average period of 1.4 years. Replacement Options On July 31, 2020, the Company offered employees and non-employee directors of the Company’s Board of Directors (“Eligible Participants”) the opportunity to exchange an outstanding option to purchase shares of the Company’s common stock (“Eligible Options”) for a lesser number of Replacement Options (the “Exchange Offer”). Eligible Participants had until August 28, 2020 to opt in for the Exchange Offer. The number of Replacement Options in the Exchange Offer varied based on the original exercise price of the grant, such that a higher original exercise price resulted in an Exchange Offer for a lower number of Replacement Options. As a result of the Exchange Offer, 89 Eligible Participants opted in for the Exchange Offer resulting in 7,433 options cancelled and replaced with 5,195 Replacement Options at an exercise price of $0.58 per share. The cancellation and replacement was accounted for as a modification of the original awards pursuant to guidance in ASC 718. For this modification, the fair value of the award is assessed both prior to modification and after modification resulting in incremental expense of $111 recorded at the date of modification. Restricted Stock During the year ended August 31, 2020, the Company issued 727 shares of restricted common stock to consultants in exchange for services for a total of $846. During the year ended August 31, 2019, the Company issued 350 shares of restricted common stock to consultants in exchange for services for a total of $1,908. Stock compensation expense related to restricted stock awards was $4,468 and $3,389, respectively, for the years ended August 31, 2020 and 2019. During the year ended August 31, 2020, the Company awarded 270 shares of restricted stock units to directors for serving on the board of directors. During the year ended August 31, 2019, no restricted stock units were awarded to directors. As of August 31, 2020, $1,326 of total unrecognized compensation costs related to restricted stock awards is expected to be recognized over a weighted average period of 1.0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t>
        </is>
      </c>
      <c r="B3" s="5" t="n">
        <v>10476</v>
      </c>
      <c r="C3" s="5" t="n">
        <v>3944</v>
      </c>
    </row>
    <row r="4">
      <c r="A4" s="4" t="inlineStr">
        <is>
          <t>Accounts receivable, net</t>
        </is>
      </c>
      <c r="B4" s="6" t="n">
        <v>9427</v>
      </c>
      <c r="C4" s="6" t="n">
        <v>25972</v>
      </c>
    </row>
    <row r="5">
      <c r="A5" s="4" t="inlineStr">
        <is>
          <t>Inventory, net</t>
        </is>
      </c>
      <c r="B5" s="6" t="n">
        <v>28049</v>
      </c>
      <c r="C5" s="6" t="n">
        <v>43768</v>
      </c>
    </row>
    <row r="6">
      <c r="A6" s="4" t="inlineStr">
        <is>
          <t>Prepaid expenses and other current assets</t>
        </is>
      </c>
      <c r="B6" s="6" t="n">
        <v>9054</v>
      </c>
      <c r="C6" s="6" t="n">
        <v>12209</v>
      </c>
    </row>
    <row r="7">
      <c r="A7" s="4" t="inlineStr">
        <is>
          <t>Total current assets</t>
        </is>
      </c>
      <c r="B7" s="6" t="n">
        <v>57006</v>
      </c>
      <c r="C7" s="6" t="n">
        <v>85893</v>
      </c>
    </row>
    <row r="8">
      <c r="A8" s="4" t="inlineStr">
        <is>
          <t>Goodwill</t>
        </is>
      </c>
      <c r="B8" s="6" t="n">
        <v>52267</v>
      </c>
      <c r="C8" s="6" t="n">
        <v>52267</v>
      </c>
    </row>
    <row r="9">
      <c r="A9" s="4" t="inlineStr">
        <is>
          <t>Intangible assets, net</t>
        </is>
      </c>
      <c r="B9" s="6" t="n">
        <v>1000</v>
      </c>
      <c r="C9" s="6" t="n">
        <v>3103</v>
      </c>
    </row>
    <row r="10">
      <c r="A10" s="4" t="inlineStr">
        <is>
          <t>Property and equipment, net</t>
        </is>
      </c>
      <c r="B10" s="6" t="n">
        <v>8801</v>
      </c>
      <c r="C10" s="6" t="n">
        <v>11054</v>
      </c>
    </row>
    <row r="11">
      <c r="A11" s="4" t="inlineStr">
        <is>
          <t>Other assets</t>
        </is>
      </c>
      <c r="B11" s="6" t="n">
        <v>8582</v>
      </c>
      <c r="C11" s="6" t="n">
        <v>6917</v>
      </c>
    </row>
    <row r="12">
      <c r="A12" s="4" t="inlineStr">
        <is>
          <t>Total Assets</t>
        </is>
      </c>
      <c r="B12" s="6" t="n">
        <v>127656</v>
      </c>
      <c r="C12" s="6" t="n">
        <v>159234</v>
      </c>
    </row>
    <row r="13">
      <c r="A13" s="3" t="inlineStr">
        <is>
          <t>Current liabilities:</t>
        </is>
      </c>
    </row>
    <row r="14">
      <c r="A14" s="4" t="inlineStr">
        <is>
          <t>Accounts payable</t>
        </is>
      </c>
      <c r="B14" s="6" t="n">
        <v>4282</v>
      </c>
      <c r="C14" s="6" t="n">
        <v>10907</v>
      </c>
    </row>
    <row r="15">
      <c r="A15" s="4" t="inlineStr">
        <is>
          <t>Accrued expenses and other current liabilities</t>
        </is>
      </c>
      <c r="B15" s="6" t="n">
        <v>11383</v>
      </c>
      <c r="C15" s="6" t="n">
        <v>9460</v>
      </c>
    </row>
    <row r="16">
      <c r="A16" s="4" t="inlineStr">
        <is>
          <t>Current portion of notes payable</t>
        </is>
      </c>
      <c r="B16" s="6" t="n">
        <v>20692</v>
      </c>
      <c r="C16" s="6" t="n">
        <v>0</v>
      </c>
    </row>
    <row r="17">
      <c r="A17" s="4" t="inlineStr">
        <is>
          <t>Line of credit</t>
        </is>
      </c>
      <c r="B17" s="6" t="n">
        <v>0</v>
      </c>
      <c r="C17" s="6" t="n">
        <v>12261</v>
      </c>
    </row>
    <row r="18">
      <c r="A18" s="4" t="inlineStr">
        <is>
          <t>Total current liabilities</t>
        </is>
      </c>
      <c r="B18" s="6" t="n">
        <v>36357</v>
      </c>
      <c r="C18" s="6" t="n">
        <v>32628</v>
      </c>
    </row>
    <row r="19">
      <c r="A19" s="3" t="inlineStr">
        <is>
          <t>Long-term liabilities:</t>
        </is>
      </c>
    </row>
    <row r="20">
      <c r="A20" s="4" t="inlineStr">
        <is>
          <t>Notes payable</t>
        </is>
      </c>
      <c r="B20" s="6" t="n">
        <v>0</v>
      </c>
      <c r="C20" s="6" t="n">
        <v>18975</v>
      </c>
    </row>
    <row r="21">
      <c r="A21" s="4" t="inlineStr">
        <is>
          <t>Warrant liability</t>
        </is>
      </c>
      <c r="B21" s="6" t="n">
        <v>365</v>
      </c>
      <c r="C21" s="6" t="n">
        <v>5444</v>
      </c>
    </row>
    <row r="22">
      <c r="A22" s="4" t="inlineStr">
        <is>
          <t>Other non-current liabilities</t>
        </is>
      </c>
      <c r="B22" s="6" t="n">
        <v>4205</v>
      </c>
      <c r="C22" s="6" t="n">
        <v>833</v>
      </c>
    </row>
    <row r="23">
      <c r="A23" s="4" t="inlineStr">
        <is>
          <t>Total long-term liabilities</t>
        </is>
      </c>
      <c r="B23" s="6" t="n">
        <v>4570</v>
      </c>
      <c r="C23" s="6" t="n">
        <v>25252</v>
      </c>
    </row>
    <row r="24">
      <c r="A24" s="4" t="inlineStr">
        <is>
          <t>Total liabilities</t>
        </is>
      </c>
      <c r="B24" s="6" t="n">
        <v>40927</v>
      </c>
      <c r="C24" s="6" t="n">
        <v>57880</v>
      </c>
    </row>
    <row r="25">
      <c r="A25" s="4" t="inlineStr">
        <is>
          <t>Commitments and contingencies</t>
        </is>
      </c>
      <c r="B25" s="6" t="n">
        <v>0</v>
      </c>
      <c r="C25" s="6" t="n">
        <v>0</v>
      </c>
    </row>
    <row r="26">
      <c r="A26" s="3" t="inlineStr">
        <is>
          <t>Stockholders' equity</t>
        </is>
      </c>
    </row>
    <row r="27">
      <c r="A27" s="4" t="inlineStr">
        <is>
          <t>Preferred stock, value</t>
        </is>
      </c>
      <c r="B27" s="6" t="n">
        <v>0</v>
      </c>
      <c r="C27" s="6" t="n">
        <v>0</v>
      </c>
    </row>
    <row r="28">
      <c r="A28" s="4" t="inlineStr">
        <is>
          <t>Common stock, value</t>
        </is>
      </c>
      <c r="B28" s="6" t="n">
        <v>126</v>
      </c>
      <c r="C28" s="6" t="n">
        <v>90</v>
      </c>
    </row>
    <row r="29">
      <c r="A29" s="4" t="inlineStr">
        <is>
          <t>Additional paid-in capital</t>
        </is>
      </c>
      <c r="B29" s="6" t="n">
        <v>227253</v>
      </c>
      <c r="C29" s="6" t="n">
        <v>164258</v>
      </c>
    </row>
    <row r="30">
      <c r="A30" s="4" t="inlineStr">
        <is>
          <t>Accumulated deficit</t>
        </is>
      </c>
      <c r="B30" s="6" t="n">
        <v>-140650</v>
      </c>
      <c r="C30" s="6" t="n">
        <v>-62994</v>
      </c>
    </row>
    <row r="31">
      <c r="A31" s="4" t="inlineStr">
        <is>
          <t>Total stockholders' equity</t>
        </is>
      </c>
      <c r="B31" s="6" t="n">
        <v>86729</v>
      </c>
      <c r="C31" s="6" t="n">
        <v>101354</v>
      </c>
    </row>
    <row r="32">
      <c r="A32" s="4" t="inlineStr">
        <is>
          <t>Total liabilities and stockholders' equity</t>
        </is>
      </c>
      <c r="B32" s="5" t="n">
        <v>127656</v>
      </c>
      <c r="C32" s="5" t="n">
        <v>159234</v>
      </c>
    </row>
    <row r="33">
      <c r="A33" s="4" t="inlineStr">
        <is>
          <t>Common stock, par value (in dollars per share)</t>
        </is>
      </c>
      <c r="B33" s="7" t="n">
        <v>0.001</v>
      </c>
      <c r="C33" s="7" t="n">
        <v>0.001</v>
      </c>
    </row>
    <row r="34">
      <c r="A34" s="4" t="inlineStr">
        <is>
          <t>Common Stock, Shares Authorized</t>
        </is>
      </c>
      <c r="B34" s="6" t="n">
        <v>265000000</v>
      </c>
      <c r="C34" s="6" t="n">
        <v>265000000</v>
      </c>
    </row>
    <row r="35">
      <c r="A35" s="4" t="inlineStr">
        <is>
          <t>Common Stock, Shares, Issued</t>
        </is>
      </c>
      <c r="B35" s="6" t="n">
        <v>125708000</v>
      </c>
      <c r="C35" s="6" t="n">
        <v>90041000</v>
      </c>
    </row>
    <row r="36">
      <c r="A36" s="4" t="inlineStr">
        <is>
          <t>Common Stock, Shares, Outstanding</t>
        </is>
      </c>
      <c r="B36" s="6" t="n">
        <v>125708000</v>
      </c>
      <c r="C36" s="6" t="n">
        <v>900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For financial reporting purposes, income before income taxes for fiscal 2020 and 2019 includes the following components: For the Year Ended August 31, 2020 2019 Pre-tax loss $ (77,872) $ (39,509) Foreign pre-tax income 187 — Loss before income taxes (benefit) $ (77,685) $ (39,509) The components of the provision for income taxes for fiscal 2020 and 2019 are as follows: For the Year Ended August 31, 2020 2019 Current Federal tax $ (118) $ — State tax 42 17 Foreign tax — 13 Total $ (76) $ 30 Deferred Federal tax 12 29 State tax 35 68 Total 47 97 Total tax provision $ (29) $ 127 For the Year Ended August 31, 2020 2019 Federal income tax/benefit attributable to: Income tax provision at statutory rate $ (16,314) $ (8,297) State taxes, net of federal benefit (4,513) (2,310) Change in fair value of warrants (1,067) (1,952) Stock-based and other compensation 790 1,338 Change in Contingent Consideration Payable — (374) Other 112 (64) Less: Change in valuation of allowance 20,963 11,786 Income tax expense (benefit) $ (29) $ 127 On March 27, 2020, the Coronavirus Aid, Relief, and Economic Security (CARES) Act, or the CARES Act, was signed into law. The CARES Act includes tax provisions applicable to businesses, such as net operating losses, enhanced interest deductibility, optional deferral of deposits of payroll taxes and a refundable employee retention payroll tax credit. We have determined that these provisions did not have an impact to our condensed consolidated financial statements for the year ended August 31, 2020. The tax effects of the temporary differences that give rise to the deferred tax assets and liabilities are as follows: For the Year Ended August 31, 2020 2019 Deferred tax assets Net operating loss carry-forwards $ 27,036 $ 9,451 Stock-based compensation 4,224 2,519 Inventory 4,074 1,671 Other 1,325 871 36,659 14,512 Valuation allowance (33,816) (12,854) 2,843 1,658 Deferred tax liabilities Depreciation, amortization and other (2,987) (1,755) (2,987) (1,755) Net deferred tax asset (liability) $ (144) $ (97) During fiscal years 2020 and 2019, the Company maintained a valuation allowance to reduce deferred tax assets to an amount that more likely that not will be realized. The net deferred tax liability for fiscal year 2020 represents the portion of indefinite-life intangibles that could not be used as a future source of taxable income to support the realization of deferred tax assets. The Company has not identified any unrecognized tax benefits or uncertain tax positions. No liability on uncertain tax positions is recorded on the financial statements as of August 31, 2020. The Company does not expect that its assessment regarding unrecognized tax benefits and uncertain tax positions will materially change over the following 12 months. As of August 31, 2020, the Company had federal net operating loss (“NOL”) carryforwards of approximately $95.3 million, of which approximately $9.8 million expire in 2038, and the remainder do not expire. As of August 31, 2020, the Company had state net operating loss carryforwards of approximately $95.1 million which expire between 2028 and 2039. The 2017 Tax Cuts and Jobs Act ("TCJA") limited the use of NOLs to 80% of taxable income in any one tax period, which applied to years beginning after December 31, 2017. However, as a result of the CARES Act, corporate taxpayers may now use NOLs to fully offset taxable income in the 2018, 2019, and 2020 tax years. The Company has not completed its evaluation of NOL utilization limitations under Internal Revenue Code, as amended (the “Code”) Section 382, change of ownership rules. If the Company had a change in ownership, its NOL’s would be limited as to the amount that could be utilized each year, based on the Code. The Company includes interest and penalties arising from the underpayment of income taxes in the statements of operations in the provision for income taxes. As of August 31, 2020 and 2019, the Company had no accrued interest or penalties related to uncertain tax positions. As of August 31, 2020, the tax years beginning with the year ended August 31, 2017 remain subject to examination by the Internal Revenue Service and tax years beginning with the year ended August 31, 2016 remaining subject to examination by certain st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Other Commitments In the ordinary course of business, the Company may enter into contractual purchase obligations and other agreements that are legally binding and specify certain minimum payment terms. The Company had no such agreements as of August 31, 2020. Litigation The Company may be subject to legal proceedings and claims that arise in the ordinary course of its business. During fiscal 2019, lawsuits were filed in California federal and state court by various purported shareholders against, the Company, each of the current members of the Company’s Board of Directors, and certain of the Company’s current and former officers, alleging, among other things, certain federal securities law violations and/or related breaches of fiduciary duties in connection with the Company’s April 2019 Restatement of certain prior period financial statements. In general, the lawsuits assert the same or similar allegations, including that the defendants artificially inflated the Company’s securities prices by knowingly making materially false and misleading statements and omissions to the investing public about the Company’s financial statements, business, operations, management, and internal controls. These lawsuits are described below. May v. KushCo Holdings, Inc., et al., filed April 30, 2019, Case No. 8:19-cv-00798-JLS-KES, U.S. District Court for the Central District of California. This putative shareholder class action against the Company and certain of its current and former officers alleges violations of Sections 10(b) and 20(a) of the Securities Exchange Act of 1934, as amended, and Rule 10b-5 promulgated thereunder, and seeks unspecified compensatory damages and other relief on behalf of a class of purchasers of the Company’s securities between July 13, 2017 and April 9, 2019, inclusive. In September 2019, the Court appointed co-lead plaintiffs and co-lead counsel for the plaintiffs. The lead plaintiffs’ amended complaint was filed in November 2019. In February 2020, the Company moved to dismiss the amended complaint. In September 2020, the Court granted the defendants’ motion to dismiss with leave to amend. On November 2, 2020, after the lead plaintiffs’ failed to file an amended complaint, the Court entered judgment in favor of the defendants, dismissing the action with prejudice. Salsberg v. Kovacevich, et al ., filed May 24, 2019, Case No. 8:19-cv-00998-JLS-KES, U.S. District Court for the Central District of California and Neysmith v. Baum, et al ., filed May 31, 2019, Case No. 8:19-cv-01070-JLS-KES, U.S. District Court for the Central District of California.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disgorgement of profits, benefits, and compensation obtained by the defendants from the alleged conduct, to be paid to the Company. In September 2019, the Court consolidated these cases. In December 2019, the Court ordered a stay of this action pursuant to a stipulation of the parties. Savage v. Kovacevich, et al ., filed June 14, 2019, Case No. 30-2019-01077191-CU-MC-NJC, Superior Court of California, County of Orange.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unspecified damages and restitution from the defendants, to be paid to the Company. In August 2019, the Court ordered a stay of this action pursuant to a stipulation of the parties. Bruno, et al. v. Kovacevich, et al ., filed September 26, 2019, Case No. A-19-802660-C, Eighth Judicial District Court of the State of Nevada and Majchrzak v. Kovacevich, et al ., filed October 2, 2019, Case No. A-19-902945-B, First Judicial District Court of the State of Nevada. These purported shareholder derivative actions against certain current and former directors and officers allege, among other things, breach of fiduciary duty, waste of corporate assets, and unjust enrichment. The Company is named as a nominal defendant in each action and the plaintiffs seek, among other things, equitable relief and unspecified damages from the defendants, to be paid to the Company. In August 2020 and September 2020, the Court ordered stays of the Majchrzak action and the Bruno action, respectively, pursuant to the plaintiffs’ unopposed motions. In addition, after fiscal 2019, in October 2020, a purported Company shareholder filed a shareholder derivative action and putative class action complaint ( Choate v. Kovacevich, et 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0 PLAN &amp; RESTRUCTURING CHARGES</t>
        </is>
      </c>
      <c r="B1" s="2" t="inlineStr">
        <is>
          <t>12 Months Ended</t>
        </is>
      </c>
    </row>
    <row r="2">
      <c r="B2" s="2" t="inlineStr">
        <is>
          <t>Aug. 31, 2020</t>
        </is>
      </c>
    </row>
    <row r="3">
      <c r="A3" s="3" t="inlineStr">
        <is>
          <t>Restructuring and Related Activities [Abstract]</t>
        </is>
      </c>
    </row>
    <row r="4">
      <c r="A4" s="4" t="inlineStr">
        <is>
          <t>2020 PLAN &amp; RESTRUCTURING CHARGES</t>
        </is>
      </c>
      <c r="B4" s="4" t="inlineStr">
        <is>
          <t>2020 PLAN &amp; RESTRUCTURING CHARGESDuring the second quarter of fiscal 2020, the Company adopted and implemented a comprehensive strategic plan (the “2020 Plan”) to more effectively execute the Company’s strategy of focusing its resources on more established, financially stable, and creditworthy customers (namely multi-state operators, licensed producers, and leading brands). In connection with the 2020 Plan, the Company began implementing a restructuring process designed to rationalize all aspects of its operations by, among other things, significantly reducing its overhead, implementing tighter expense controls, consolidating its warehouses, reducing its inventory, and drastically altering its sales strategy to focus more on these customers. The Company believes that this strategic shift and associated restructuring has resulted in a better forecast of demand, reduction of inventory and warehouse space, improved collections and cash flow, and potential revenue upside from these customers’ continued expansion and consolidation in the marketplace. The Company has completed, or is in the process of completing, the following restructuring activities in connection with the 2020 Plan: • Severance : The Company has implemented a more efficient and automated approach to serving a smaller more targeted group of customers, which requires substantially fewer dedicated sales representatives, project managers, warehouse personnel, and other related personnel. As part of this process, the Company determined that certain positions at the Company were no longer essential to the execution of the Company’s strategy going forward. As a result, the Company underwent reductions in force to right-size and better align its workforce with this new strategy. During the year ended August 31, 2020, the Company terminated 98 employees, and incurred $1,247 in severance-related restructuring costs. • Facility-Related Lease Termination and Exiting Costs : As a result of the Company’s decision to discontinue nearly all of its stock inventory, the Company determined that it no longer needs the vast majority of its current warehouse space, and is currently in the process of negotiating with its landlords to terminate or sublease and exit the impacted warehouses. During the year ended August 31, 2020, the Company terminated leases and vacated its Las Vegas, Nevada, Santa Rosa, California, Osage, Colorado facilities and subleased its Garden Grove, California facility. The Company is planning to vacate additional facilities throughout fiscal year 2021 in order to consolidate its warehouse footprint. During the year ended August 31, 2020, the Company incurred $0.2 million in restructuring exit cost. • Asset Impairment : With the Company’s planned facility closures, the Company has determined that the fair value of its fixed assets at these closing facilities are now below their carrying value, and that an impairment has occurred. The Company also determined that its product molds and tooling are no longer necessary assets, given its shift to focus exclusively on custom and best-selling stock inventory, creating an additional need for impairment. As a result, the Company recognized a total impairment charge related of approximately $3.9 million related to these fixed assets during the year ended August 31, 2020. In addition, because of the Company’s decision to consolidate its warehouses, the Company determined that it will incur impairment charges to its ROU assets. Based on internal calculations, the Company recognized impairment charges related to these assets of $3.0 million during the year ended August 31, 2020. The Company expects to incur a total of $9.6 million in restructuring charges upon the completion of the 2020 Plan, which represents the Company’s best estimate as of August 31, 2020. The 2020 Plan is expected to be completed by the end of fiscal year 2021. The recognition of restructuring charges requires that the Company make certain judgments and estimates regarding the nature, timing and amount of costs associated with the planned reductions of workforce and facility, ROU and asset impairment costs.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year ended August 31, 2020: Severance related cost Facility, ROU and asset impairment Facility exit cost Total Balance at December 1, 2019 $ — $ — $ — $ — Provisions/Additions 1,247 6,895 216 8,358 Utilized/Paid (1,247) (6,895) (216) (8,358) Balance at August 31, 2020 $ — $ — $ — $ — Expenses incurred under the 2020 Plan during the year ended August 31, 2020 are included within “Restructuring costs”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ug. 31, 2020</t>
        </is>
      </c>
    </row>
    <row r="3">
      <c r="A3" s="3" t="inlineStr">
        <is>
          <t>Subsequent Events [Abstract]</t>
        </is>
      </c>
    </row>
    <row r="4">
      <c r="A4" s="4" t="inlineStr">
        <is>
          <t>SUBSEQUENT EVENT</t>
        </is>
      </c>
      <c r="B4" s="4" t="inlineStr">
        <is>
          <t>SUBSEQUENT EVENT Fourth Exchange Agreement and Fourth Exchange Note On November 10, 2020, the Company entered into a Fourth Exchange Agreement (the “Fourth Exchange Agreement”) with HB Sub Fund in order to (x) amend and waive certain provisions of the Securities Purchase Agreement and the Third Amended Senior Note, and (y) exchange the Third Amended Senior Note without any cash consideration for (i) a new senior note in the aggregate principal amount of $19.0 million (the “Fourth Amended Senior Note”) and (ii) 4,687,500 shares of our common stock (the “Fourth Exchange Shares”). Similar to the terms of the Third Amended Senior Note, the Fourth Amended Senior Note will mature on April 29, 2021, subject to HB Sub Fund’s right to extend such maturity date. Upon maturity, we must pay HB Sub Fund an amount in cash representing the aggregate outstanding principal, plus any accrued and unpaid interest and accrued and unpaid late charges. Similar to the terms of the Original Note, the Fourth Amended Senior Note will not bear interest except upon the occurrence (and during the continuance) of an Event of Default (as such term is defined in the Fourth Amended Senior Note), in which case the Fourth Amended Senior Note will bear interest at a rate of 18.0% per annum (the “Default Rate”). The Fourth Amended Senior Note is redeemable by us at any time after the issuance in an amount equal to the outstanding principal and any accrued interest or late charges. The Fourth Amended Senior Note contains customary affirmative and negative covenants, including a limitation on our ability to incur additional indebtedness, subject to certain permitted exceptions. The Fourth Amended Senior Note includes customary events of default including, among others, payment defaults, breach of covenant defaults, bankruptcy and insolvency defaults, cross defaults with certain indebtedness, a change of control default, judgment defaults, and inaccuracies of representations and warranties defaults. Similar to the terms of the Original Note, HB Sub Fund may require us to redeem, upon the occurrence of an Event of Default, all or a portion of the Fourth Amended Senior Note at a redemption premium of 135% of the outstanding principal and any accrued interest or late charges. Similar to the terms of the Original Note, any amount of principal or other amounts due to HB Sub Fund under the Securities Purchase Agreement or the Fourth Amended Senior Note that is not paid when due (except to the extent such amount is simultaneously accruing interest at the Default Rate) will result in a late charge being incurred and payable by us in an amount equal to interest on such amount at the rate of 18.0% per annum from the date such amount was due until the same is paid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Aug. 31, 2020</t>
        </is>
      </c>
    </row>
    <row r="3">
      <c r="A3" s="3" t="inlineStr">
        <is>
          <t>Organization Consolidation And Presentation Of Financial Statements [Line Items]</t>
        </is>
      </c>
    </row>
    <row r="4">
      <c r="A4" s="4" t="inlineStr">
        <is>
          <t>Registered Offering</t>
        </is>
      </c>
      <c r="B4" s="4" t="inlineStr">
        <is>
          <t>Registered Offerings On June 7, 2018, January 15, 2019, September 26, 2019, and February 6, 2020, the Company entered into securities purchase agreements with certain accredited investors in connection with its registered direct offerings. See Notes 11 and 13 for further description of these transactions.</t>
        </is>
      </c>
    </row>
    <row r="5">
      <c r="A5" s="4" t="inlineStr">
        <is>
          <t>Consolidation of an Entity</t>
        </is>
      </c>
      <c r="B5" s="4" t="inlineStr">
        <is>
          <t>Consolidation of an Entity In July 2018, the Company invested $1.0 million in the form of a convertible promissory note in a third-party company. The convertible promissory note provides the Company with the option to convert the principal balance of the note, at any time prior to the maturity date, into equity of this entity, representing 100% of the equity interests. As primary beneficiary, the Company consolidated this entity. The third-party company was dissolved in December 2019.</t>
        </is>
      </c>
    </row>
    <row r="6">
      <c r="A6" s="4" t="inlineStr">
        <is>
          <t>Basis of Presentation</t>
        </is>
      </c>
      <c r="B6" s="4" t="inlineStr">
        <is>
          <t>Basis of Presentation The accompanying consolidated financial statements and related notes include the activity of the Company and its wholly-owned subsidiaries, have been prepared in accordance with accounting principles generally accepted in the United States of America (“U.S. GAAP”). Certain prior year amounts have been reclassified for consistency with the current period presentation. These reclassifications had no effect on previously reported results of operations or accumulated deficit. Significant inter-company transactions and balances have been eliminated in consolidation. The Company’s principal sources of liquidity at August, 31 2020 consisted of cash on hand, line of credit and future cash anticipated to be generated from operations. The Company generated positive cash flows from operations during the quarter ending August 31, 2020, and reported positive working capital as of August 31, 2020. However, the Company’s principal loan balances mature on April 28, 2020. The Company intends to refinance such loan balances by their stated maturity. The Company believes its current cash balances coupled with anticipated cash flow from operating activities, and its plans to refinance its borrowings will be sufficient to meet its working capital requirements for at least one year from the date the consolidated financial statements were available to be issued. References to amounts in these notes to consolidated financial statements are in thousands, except per share data, unless otherwise specified.</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with a focus on serving the cannabis and CBD industries, including, the development stage of certain products, competition, a limited number of suppliers, </t>
        </is>
      </c>
    </row>
    <row r="8">
      <c r="A8" s="4" t="inlineStr">
        <is>
          <t>Cash and Cash Equivalents</t>
        </is>
      </c>
      <c r="B8" s="4" t="inlineStr">
        <is>
          <t>Cash and Cash Equivalents The Company considers cash and cash equivalents to consist of cash on hand and investments having an original maturity of 90 days or less that are readily convertible into cash. The Company deploys its cash and cash equivalents with financial institutions with highly rated credit and monitors the amount on deposit at the financial institution. The Company has cash deposits held at certain institutions at August 31, 2020 of which $8,262 was in excess of Federal Deposit Insurance Corporation insured limits. There were no cash equivalents outstanding as of August 31, 2020 and 2019.</t>
        </is>
      </c>
    </row>
    <row r="9">
      <c r="A9" s="4" t="inlineStr">
        <is>
          <t>Accounts Receivable</t>
        </is>
      </c>
      <c r="B9" s="4" t="inlineStr">
        <is>
          <t>Accounts Receivable Trade accounts receivable are carried at their estimated collectible amounts. Trade credit is generally extended on a short-term basis and thus does not bear interest. Trade accounts receivables are periodically evaluated for collectability based on past credit history and their current financial condition. The Company maintains reserves for uncollectible accounts receivable and potential sales returns. In aggregate, such reserves reduce our gross accounts receivable to its estimated net realizable value. The Company’s allowance for doubtful accounts and sales return reserve was $2,439 and $332, respectively, as of August 31, 2020 and $1,058 and $477, respectively, as of August 31, 2019.</t>
        </is>
      </c>
    </row>
    <row r="10">
      <c r="A10" s="4" t="inlineStr">
        <is>
          <t>Inventory</t>
        </is>
      </c>
      <c r="B10" s="4" t="inlineStr">
        <is>
          <t>Inventory Inventories are stated at the lower of cost or net realizable value using the average cost method. The Company’s inventory consists of finished goods of $38,546 and $46,408 as of August 31, 2020 and 2019, respectively. The Company establishes reserves for excess and obsolete inventory, based on prevailing circumstances and judgment based on the Company’s experience. The Company’s inventory reserve was $10,497 and $2,640 as of August 31, 2020 and 2019, respectively. The Company also makes prepayments against the future delivery of inventory classified as prepaid inventory. The Company’s prepaid inventory was $3,373 and $7,134 and was included in prepaid expenses and other current assets as of August 31, 2020 and 2019, respectively.</t>
        </is>
      </c>
    </row>
    <row r="11">
      <c r="A11" s="4" t="inlineStr">
        <is>
          <t>Equity Investment</t>
        </is>
      </c>
      <c r="B11" s="4" t="inlineStr">
        <is>
          <t>Equity Investment On January 30, 2020, the Company partnered with XS Financial Inc. (“XS Financial”), formerly Xtraction Services Holding Corp (“Xtraction Services”), a provider of equipment leasing solutions to owners and operators of cannabis and hemp companies in the United States in order to provide such solutions to the Company’s network of regulated cannabis CBD operators. The Company’s Chief Financial Officer, Stephen Christoffersen, has served on the board of directors for XS Financial since May 2019. Under the terms of its agreement with XS Financial, upon the closing of the transaction, the Company issued 1,653 of its common shares in exchange for 10,600 proportionate voting shares of XS Financial (the “XS Shares”), the equivalent of 19.9% of XS Financials' market capitalization on the closing date. On January 30, 2020, the value of the Company's shares issued in exchange for the equity investment in XS Financial was $2,528. The Company’s investment in XS Financial is included in “Other assets” on the Company’s condensed consolidated balance sheet. The fair value of Company's investment in XS Financial was $1,225 as of August 31, 2020.</t>
        </is>
      </c>
    </row>
    <row r="12">
      <c r="A12" s="4" t="inlineStr">
        <is>
          <t>Property and Equipment</t>
        </is>
      </c>
      <c r="B12" s="4" t="inlineStr">
        <is>
          <t>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seven years two three years three one seven years</t>
        </is>
      </c>
    </row>
    <row r="13">
      <c r="A13" s="4" t="inlineStr">
        <is>
          <t>Fair Value of Financial Instruments</t>
        </is>
      </c>
      <c r="B13" s="4" t="inlineStr">
        <is>
          <t>Fair Value of Financial Instruments The fair value of certain of our financial instruments, including cash, accounts receivable, other current assets, accounts payable and liabilities, capital lease obligations and deferred revenue approximate their fair values because of the short-term maturity of these instruments. The carrying amount of the Company’s long-term notes payable approximates its fair value based on interest rates available to the Company for similar debt instruments and similar remaining maturities.</t>
        </is>
      </c>
    </row>
    <row r="14">
      <c r="A14" s="4" t="inlineStr">
        <is>
          <t>Derivative Financial Instruments</t>
        </is>
      </c>
      <c r="B14" s="4" t="inlineStr">
        <is>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lassification of derivative instruments, including whether such instruments should be recorded as liabilities or as equity, is remeasured at the end of each reporting period.</t>
        </is>
      </c>
    </row>
    <row r="15">
      <c r="A15" s="4" t="inlineStr">
        <is>
          <t>Concentration of Risk</t>
        </is>
      </c>
      <c r="B15" s="4" t="inlineStr">
        <is>
          <t>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t>
        </is>
      </c>
    </row>
    <row r="16">
      <c r="A16" s="4" t="inlineStr">
        <is>
          <t>Intangible Assets acquired through Business Combinations</t>
        </is>
      </c>
      <c r="B16" s="4" t="inlineStr">
        <is>
          <t>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Quarterly, the Company evaluates the estimated remaining useful life of its intangible assets and whether events or changes in circumstances warrant a revision to the remaining period of amortization.</t>
        </is>
      </c>
    </row>
    <row r="17">
      <c r="A17" s="4" t="inlineStr">
        <is>
          <t>Impairment Assessment</t>
        </is>
      </c>
      <c r="B17" s="4" t="inlineStr">
        <is>
          <t>Impairment Assessment The Company evaluates intangible assets and long-lived assets for possible impairment periodically and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it is more likely than not goodwill may be impaired. The Company completed a quantitative analysis for goodwill and a qualitative assessment for intangible assets and long-lived assets. Based on such analysis, there was impairment loss on intangible assets during the year ended August 31, 2020. There was no impairment of long-lived assets or goodwill during the years ended August 31, 2020 and 2019.</t>
        </is>
      </c>
    </row>
    <row r="18">
      <c r="A18" s="4" t="inlineStr">
        <is>
          <t>Valuation of Business Combinations and Acquisition of Intangible Assets</t>
        </is>
      </c>
      <c r="B18" s="4" t="inlineStr">
        <is>
          <t>Valuation of Business Combinations and Acquisition of Intangible Assets The Company records intangible assets acquired in business combinations and acquisitions of intangible assets under the acquisition method of accounting. The Company accounts for acquisitions in accordance with ASC Topic 805, Business Combinations . Amounts paid for each acquisition are allocated to the assets acquired and liabilities assumed based on their fair values at the dates of acquisition. The Company then allocates the purchase price in excess of the fair value of the net tangible assets acquired to identifiable intangible assets, including purchased intangibles based on detailed valuations that use information and assumptions provided by management. The Company allocates any excess purchase price over the fair value of the net tangible and intangible assets acquired to goodwill.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Tradenames represent acquired product names that the Company intends to continue to utilize. The Company used the with and without method to ascertain the fair value of the non-competition agreement.</t>
        </is>
      </c>
    </row>
    <row r="19">
      <c r="A19" s="4" t="inlineStr">
        <is>
          <t>Net Income (Loss) Per Share</t>
        </is>
      </c>
      <c r="B19" s="4" t="inlineStr">
        <is>
          <t>Net Income (Loss) Per Share The Company computes net income (loss) per common share under ASC Topic 260, Earnings per Share (“ASC 260”). Basic net income (loss) per common share is computed by dividing net earnings by the weighted average number of shares of common stock outstanding during the period. Diluted net income (loss) per common share is computed by dividing net earnings by the sum of (a) the weighted average number of shares of common stock outstanding during the period and (b) the potentially dilutive securities outstanding during the period. Stock options and warrants are potentially dilutive securities; and the number of dilutive options and warrants are computed using the treasury stock method. For the year ended August 31, 2019, net loss is adjusted for changes in fair value of warrants recorded as a liability (see Note 11) and weighted average diluted shares includes dilutive warrants. The following table sets forth the calculation of basic and diluted net income (loss) per common share. August 31, 2020 August 31, 2019 Net loss $ (77,656) $ (39,636) Less: Decrease in fair value of warrants — (8,986) Net loss available to common shareholders $ (77,656) $ (48,622) Weighted average common shares outstanding: Basic 114,085 84,880 Net effect of dilutive warrants — 16 Diluted 114,085 84,896 Net loss per common share per share: Basic $ (0.68) $ (0.47) Diluted $ (0.68) $ (0.57) For the year ended August 31, 2020, basic and diluted weighted average shares are the same as the Company generated a net loss for the period and potentially dilutive securities are excluded because they have an anti-dilutive impact. The computation of diluted net loss per share for the year ended August 31, 2020 does not include 10,644 options and 21,737 warrants because their inclusion would have an anti-dilutive effect on net loss per share. The computation of diluted net loss per share for the year ended August 31, 2019 does not include 4,579 options and 4,388 warrants because their inclusion would have an anti-dilutive effect on net loss per share.</t>
        </is>
      </c>
    </row>
    <row r="20">
      <c r="A20" s="4" t="inlineStr">
        <is>
          <t>Revenue Recognition</t>
        </is>
      </c>
      <c r="B20" s="4" t="inlineStr">
        <is>
          <t xml:space="preserve">Revenue Recognition The Company adopted ASC Topic 606, Revenue from Contracts with Customers (“ASC 606”), using the modified retrospective method. As a practical expedient allowed under ASC 606, the Company applied the new guidance only to contracts that were not completed as of the date of initial application. The Company did not record any cumulative effect adjustment to retained earnings as of September 1, 2019 and did not record any material adjustment to gross revenue for the fiscal year ended August 31, 2019 as a result of applying the guidance in ASC 606. The Company markets and sells packaging products, vaporizer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Discounts were $1,603 and $822 for the years ended August 31, 2020 and 2019, respectively. Revenue is presented net of taxes collected from customers and remitted to governmental authorities. • Allocate the transaction price to the performance obligations in the contract The Company’s products are sold at their standalone selling price. •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Sales returns are estimated based on historical facts and circumstances. The Company disaggregates revenue by product category, as it believes it best depicts how the nature, amount, timing and uncertainty of revenue and cash flows are affected by economic factors. The Company’s disaggregated revenue by product category is as follows: For the Years Ended August 31, 2020 2019 Vape $ 73,712 $ 101,704 Packaging, Papers &amp; Supplies 27,125 28,231 Energy and Natural Products 9,345 14,502 Services 3,655 4,517 $ 113,837 $ 148,954 </t>
        </is>
      </c>
    </row>
    <row r="21">
      <c r="A21" s="4" t="inlineStr">
        <is>
          <t>Warranty Costs</t>
        </is>
      </c>
      <c r="B21" s="4" t="inlineStr">
        <is>
          <t>Warranty Costs The Company has not had any material historical warranty related expenditures from the sales of its products, which if incurred would result in the return of any defective products by customers.</t>
        </is>
      </c>
    </row>
    <row r="22">
      <c r="A22" s="4" t="inlineStr">
        <is>
          <t>Stock-based Compensation</t>
        </is>
      </c>
      <c r="B22" s="4" t="inlineStr">
        <is>
          <t>Stock-based Compensation The Company accounts for its stock-based awards in accordance with ASC Topic 718, Compensation (“ASC 718”), which requires fair value measurement as of the grant date, and recognition of compensation expense for all share-based payment awards made to employees and directors, including restricted stock awards. The fair value of stock options is estimated at the date of grant using the Black-Scholes option-pricing model. The fair value of restricted stock is based on the closing market price of the Company's common stock on the grant date. The fair value is then expensed over the requisite service periods of the awards, which is generally the vesting period and the related amount is recognized in the consolidated statements of operations.</t>
        </is>
      </c>
    </row>
    <row r="23">
      <c r="A23" s="4" t="inlineStr">
        <is>
          <t>Advertising</t>
        </is>
      </c>
      <c r="B23" s="4" t="inlineStr">
        <is>
          <t>Advertising The Company conducts advertising for the promotion of its products and services. In accordance with ASC Topic 720 Other expenses (“ASC 720”), advertising costs are charged to operations when incurred. Advertising costs were $198 and $1,304 for the fiscal years ended August 31, 2020 and 2019, respectively.</t>
        </is>
      </c>
    </row>
    <row r="24">
      <c r="A24" s="4" t="inlineStr">
        <is>
          <t>Income Taxes</t>
        </is>
      </c>
      <c r="B24" s="4" t="inlineStr">
        <is>
          <t>Income Taxes The Company accounts for income taxes under FASB ASC Topic 740, Accounting for Income Taxes (“ASC 740”). As part of the process of preparing the consolidated financial statements, the Company is required to estimate an income tax provision (benefit) in each of the jurisdictions in which it operates. This process involves estimating the current income tax provision (benefit) together with assessing temporary differences resulting from differing treatment of items for tax and accounting purposes. These differences result in deferred tax assets and liabilities, which are included within the consolidated balance sheets. The Company recorded a valuation allowance to reduce deferred tax assets to an amount that more likely than not will be realized. While future taxable income and ongoing prudent and feasible tax planning strategies have been considered in assessing the need for the valuation allowance, in the event the Company determines it would be able to realize deferred tax assets in the future in excess of the net recorded amount, an adjustment to the valuation allowance for the deferred tax asset would increase income in the period such determination was made. Likewise, should the Company determine it would not be able to realize all or part of the net deferred tax asset in the future, an adjustment to the valuation allowance for the deferred tax asset would be charged to income in the period such determination was made. During fiscal 2020 and 2019, the Company maintained a valuation allowance to reduce deferred tax assets to an amount that more likely than not will be realized. The net deferred tax liability for fiscal year 2020 and 2019 represents the portion of indefinite-life intangibles that could not be used as a future source of taxable income to support the realization of deferred tax assets.</t>
        </is>
      </c>
    </row>
    <row r="25">
      <c r="A25" s="4" t="inlineStr">
        <is>
          <t>Segments</t>
        </is>
      </c>
      <c r="B25" s="4" t="inlineStr">
        <is>
          <t xml:space="preserve">Segments The Company only has a single reportable segment. As defined in ASC Topic 280, Segment Reporting, operating segments are components of an enterprise for which separate financial information is evaluated regularly by the chief operating decision maker, who is the chief executive officer, in deciding how to allocate resources and assess performance. Over the past few </t>
        </is>
      </c>
    </row>
    <row r="26">
      <c r="A26" s="4" t="inlineStr">
        <is>
          <t>Recent Accounting Pronouncements</t>
        </is>
      </c>
      <c r="B26" s="4" t="inlineStr">
        <is>
          <t>Recent Accounting Pronouncements Issued but not yet adopted by the Company In August 2018, the Financial Accounting Standards Board (“FASB”) issued Accounting Standards Update (“ASU”) 2018-13, Changes to Disclosure Requirements for Fair Value Measurements,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is evaluating the potential impact of adoption of this standard on its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the impact it may have on its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t>
        </is>
      </c>
    </row>
    <row r="27">
      <c r="A27" s="4" t="inlineStr">
        <is>
          <t>CMP Wellness</t>
        </is>
      </c>
    </row>
    <row r="28">
      <c r="A28" s="3" t="inlineStr">
        <is>
          <t>Organization Consolidation And Presentation Of Financial Statements [Line Items]</t>
        </is>
      </c>
    </row>
    <row r="29">
      <c r="A29" s="4" t="inlineStr">
        <is>
          <t>Business Combinations</t>
        </is>
      </c>
      <c r="B29" s="4" t="inlineStr">
        <is>
          <t>Acquisition of CMP Wellness, LLC On May 1, 2017, the Company entered into a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CMP Wellness was dissolved in October 2019.</t>
        </is>
      </c>
    </row>
    <row r="30">
      <c r="A30" s="4" t="inlineStr">
        <is>
          <t>Acquisition of Summit Innovations, LLC</t>
        </is>
      </c>
    </row>
    <row r="31">
      <c r="A31" s="3" t="inlineStr">
        <is>
          <t>Organization Consolidation And Presentation Of Financial Statements [Line Items]</t>
        </is>
      </c>
    </row>
    <row r="32">
      <c r="A32" s="4" t="inlineStr">
        <is>
          <t>Business Combinations</t>
        </is>
      </c>
      <c r="B32" s="4" t="inlineStr">
        <is>
          <t>Acquisition of Summit Innovations, LLC On May 2, 2018, the Company completed its acquisition of Summit Innovations, LLC (“Summit”), a leading distributor of solvents to the legal cannabis industry. Pursuant to the terms of the Agreement and Plan of Merger (the “Merger Agreement”), Summit merged with and into KCH Energy, LLC (“KCH”), a wholly-owned subsidiary of the Company, with KCH as the surviving entity.</t>
        </is>
      </c>
    </row>
    <row r="33">
      <c r="A33" s="4" t="inlineStr">
        <is>
          <t>Acquisition of Hybrid Creative, LLC</t>
        </is>
      </c>
    </row>
    <row r="34">
      <c r="A34" s="3" t="inlineStr">
        <is>
          <t>Organization Consolidation And Presentation Of Financial Statements [Line Items]</t>
        </is>
      </c>
    </row>
    <row r="35">
      <c r="A35" s="4" t="inlineStr">
        <is>
          <t>Business Combinations</t>
        </is>
      </c>
      <c r="B35" s="4" t="inlineStr">
        <is>
          <t>Acquisition of Hybrid Creative, LLCOn July 11, 2018, the Company completed its acquisition of Hybrid Creative, LLC (“Hybrid”), a specialist design agency. Pursuant to the terms of the Membership Interest Purchase Agreement (Agreement”) with the members of Zach Darling Creative Associates, LLC (“ZDCA”), parent of wholly-owned subsidiary, Hybrid, the Company purchased the entire issued member interest of ZDCA. Following the acquisition, ZDCA operates as a wholly-owned subsidiary of the Company, with Hybrid continuing to operate as wholly-owned subsidiary of ZD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Aug. 31, 2020</t>
        </is>
      </c>
    </row>
    <row r="3">
      <c r="A3" s="3" t="inlineStr">
        <is>
          <t>Accounting Policies [Abstract]</t>
        </is>
      </c>
    </row>
    <row r="4">
      <c r="A4" s="4" t="inlineStr">
        <is>
          <t>Schedule of basic and diluted earnings per share</t>
        </is>
      </c>
      <c r="B4" s="4" t="inlineStr">
        <is>
          <t>The following table sets forth the calculation of basic and diluted net income (loss) per common share. August 31, 2020 August 31, 2019 Net loss $ (77,656) $ (39,636) Less: Decrease in fair value of warrants — (8,986) Net loss available to common shareholders $ (77,656) $ (48,622) Weighted average common shares outstanding: Basic 114,085 84,880 Net effect of dilutive warrants — 16 Diluted 114,085 84,896 Net loss per common share per share: Basic $ (0.68) $ (0.47) Diluted $ (0.68) $ (0.57)</t>
        </is>
      </c>
    </row>
    <row r="5">
      <c r="A5" s="4" t="inlineStr">
        <is>
          <t>Schedule of disaggregation of revenue</t>
        </is>
      </c>
      <c r="B5" s="4" t="inlineStr">
        <is>
          <t xml:space="preserve">The Company’s disaggregated revenue by product category is as follows: For the Years Ended August 31, 2020 2019 Vape $ 73,712 $ 101,704 Packaging, Papers &amp; Supplies 27,125 28,231 Energy and Natural Products 9,345 14,502 Services 3,655 4,517 $ 113,837 $ 148,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RUB (Tables)</t>
        </is>
      </c>
      <c r="B1" s="2" t="inlineStr">
        <is>
          <t>12 Months Ended</t>
        </is>
      </c>
    </row>
    <row r="2">
      <c r="B2" s="2" t="inlineStr">
        <is>
          <t>Aug. 31, 2020</t>
        </is>
      </c>
    </row>
    <row r="3">
      <c r="A3" s="3" t="inlineStr">
        <is>
          <t>SALE OF RUB</t>
        </is>
      </c>
    </row>
    <row r="4">
      <c r="A4" s="4" t="inlineStr">
        <is>
          <t>Schedule of gain on disposition of assets</t>
        </is>
      </c>
      <c r="B4" s="4" t="inlineStr">
        <is>
          <t xml:space="preserve">The following sets forth the calculation of the gain on disposition of assets upon completion of the sale: Fair value of Smoke Cartel as of September 21, 2018 $ 1,791 RUB web domain and inventory sold (537) Gain on disposition of assets $ 1,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Aug. 31, 2020</t>
        </is>
      </c>
    </row>
    <row r="3">
      <c r="A3" s="3" t="inlineStr">
        <is>
          <t>Property, Plant and Equipment [Abstract]</t>
        </is>
      </c>
    </row>
    <row r="4">
      <c r="A4" s="4" t="inlineStr">
        <is>
          <t>Schedule of property and equipment</t>
        </is>
      </c>
      <c r="B4" s="4" t="inlineStr">
        <is>
          <t xml:space="preserve">The major classes of fixed assets consist of the following: August 31, August 31, Machinery and equipment $ 9,540 $ 4,430 Vehicles 410 603 Office Equipment 376 3,232 Leasehold improvements 1,591 3,296 Construction in progress 660 1,930 12,577 13,491 Accumulated Depreciation (3,776) (2,437) $ 8,801 $ 11,054 </t>
        </is>
      </c>
    </row>
    <row r="5">
      <c r="A5" s="4" t="inlineStr">
        <is>
          <t>Impact of depreciation expense in the Consolidated Statement of Operations</t>
        </is>
      </c>
      <c r="B5" s="4" t="inlineStr">
        <is>
          <t xml:space="preserve">The table below summarizes the impact of recording depreciation expense in the Consolidated Statement of Operations in the years ended August 31, 2020 and 2019: August 31, August 31, Cost of goods sold $ 686 $ 479 Selling, general and administrative 2,584 1,070 Total depreciation expense $ 3,270 $ 1,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Aug. 31, 2020</t>
        </is>
      </c>
    </row>
    <row r="3">
      <c r="A3" s="3" t="inlineStr">
        <is>
          <t>Goodwill and Intangible Assets Disclosure [Abstract]</t>
        </is>
      </c>
    </row>
    <row r="4">
      <c r="A4" s="4" t="inlineStr">
        <is>
          <t>Schedule of Intangible Assets</t>
        </is>
      </c>
      <c r="B4" s="4" t="inlineStr">
        <is>
          <t xml:space="preserve">Intangible assets consist of the following as of August 31, 2020 and 2019: As of August 31, 2020 As of August 31, 2019 Description Weighted Gross Accumulated Net Gross Accumulated Net Trade name 6 years $ 1,400 $ (1,400) $ — $ 2,600 $ (1,011) $ 1,589 Non-compete agreement 4 years 2,370 (1,370) 1,000 2,370 (856) 1,514 $ 3,770 $ (2,770) $ 1,000 $ 4,970 $ (1,867) $ 3,103 </t>
        </is>
      </c>
    </row>
    <row r="5">
      <c r="A5" s="4" t="inlineStr">
        <is>
          <t>Schedule of estimated remaining amortization expense</t>
        </is>
      </c>
      <c r="B5" s="4" t="inlineStr">
        <is>
          <t xml:space="preserve">The estimated remaining amortization expense for each of the five succeeding fiscal years: Year ended August 31, 2021 $ 447 2022 314 2023 239 $ 1,000 </t>
        </is>
      </c>
    </row>
    <row r="6">
      <c r="A6" s="4" t="inlineStr">
        <is>
          <t>Schedule of goodwill</t>
        </is>
      </c>
      <c r="B6" s="4" t="inlineStr">
        <is>
          <t xml:space="preserve">The following table summarizes the carrying amount of goodwill as of August 31, 2020 and 2019: Acquisition Date Dank Bottles November 2015 $ 2,377 CMP Wellness May 2017 30,612 Summit May 2018 15,450 Hybrid July 2018 3,828 $ 52,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Aug. 31, 2020</t>
        </is>
      </c>
    </row>
    <row r="3">
      <c r="A3" s="3" t="inlineStr">
        <is>
          <t>Deferred Costs, Capitalized, Prepaid, and Other Assets Disclosure [Abstract]</t>
        </is>
      </c>
    </row>
    <row r="4">
      <c r="A4" s="4" t="inlineStr">
        <is>
          <t>Schedule of other assets</t>
        </is>
      </c>
      <c r="B4" s="4" t="inlineStr">
        <is>
          <t xml:space="preserve">Other assets consist of the following: August 31, August 31, Operating lease right-of-use assets $ 3,127 $ — Equity investment 2,157 1,648 Debt isuance costs 2,926 3,569 Other assets 372 1,700 $ 8,582 $ 6,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31, 2020</t>
        </is>
      </c>
      <c r="C1" s="2" t="inlineStr">
        <is>
          <t>Aug.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65000000</v>
      </c>
      <c r="C8" s="6" t="n">
        <v>265000000</v>
      </c>
    </row>
    <row r="9">
      <c r="A9" s="4" t="inlineStr">
        <is>
          <t>Common stock, shares issued</t>
        </is>
      </c>
      <c r="B9" s="6" t="n">
        <v>125708000</v>
      </c>
      <c r="C9" s="6" t="n">
        <v>90041000</v>
      </c>
    </row>
    <row r="10">
      <c r="A10" s="4" t="inlineStr">
        <is>
          <t>Common stock, shares outstanding</t>
        </is>
      </c>
      <c r="B10" s="6" t="n">
        <v>125708000</v>
      </c>
      <c r="C10" s="6" t="n">
        <v>900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ug. 31, 2020</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 of the following: August 31, August 31, Customer deposits $ 3,188 $ 2,992 Accrued compensation 2,798 3,485 Sales tax payable 727 1,047 Operating lease liability 1,583 — Other accrued expenses 3,087 1,936 $ 11,383 $ 9,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ummary of lease liabilities</t>
        </is>
      </c>
      <c r="B4" s="4" t="inlineStr">
        <is>
          <t xml:space="preserve">Operating lease liabilities as of August 31, 2020 consist of the following: Current portion of lease liabilities $ 1,583 Long term lease liabilities, net of current portion 4,157 Total lease liabilities $ 5,740 </t>
        </is>
      </c>
    </row>
    <row r="5">
      <c r="A5" s="4" t="inlineStr">
        <is>
          <t>Schedule of minimum future commitments under non-cancelable operating leases and other obligations</t>
        </is>
      </c>
      <c r="B5" s="4" t="inlineStr">
        <is>
          <t xml:space="preserve">Aggregate lease maturities as of August 31, 2020 are as follows: Year ended August 31, 2021 $ 2,013 2022 1,961 2023 1,362 2024 764 2025 540 Thereafter 39 Total minimum lease payments 6,679 Less imputed interest (939) Total lease liabilities $ 5,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Aug. 31, 2020</t>
        </is>
      </c>
    </row>
    <row r="3">
      <c r="A3" s="3" t="inlineStr">
        <is>
          <t>Fair Value Disclosures [Abstract]</t>
        </is>
      </c>
    </row>
    <row r="4">
      <c r="A4" s="4" t="inlineStr">
        <is>
          <t>Schedule of fair value of financial instruments</t>
        </is>
      </c>
      <c r="B4" s="4" t="inlineStr">
        <is>
          <t xml:space="preserve">The following table details the fair value measurement within the fair value hierarchy of the Company’s financial instruments, which includes the Level 2 assets and the Level 3 liabilities: Fair Value at August 31, 2020 Total Level 1 Level 2 Level 3 Assets: Equity investment $ 2,157 $ — $ 2,157 $ — Total assets $ 2,157 $ — $ 2,157 $ — Liabilities: Warrant liability $ 365 $ — $ — $ 365 Total liabilities $ 365 $ — $ — $ 365 Fair Value at August 31, 2019 Total Level 1 Level 2 Level 3 Assets: Equity investment $ 1,648 $ — $ 1,648 $ — Total assets $ 1,648 $ — $ 1,648 $ — Liabilities: Warrant liability $ 5,444 $ — $ — $ 5,444 Total liabilities $ 5,444 $ — $ — $ 5,444 </t>
        </is>
      </c>
    </row>
    <row r="5">
      <c r="A5" s="4" t="inlineStr">
        <is>
          <t>Schedule of warrant derivative liability</t>
        </is>
      </c>
      <c r="B5" s="4" t="inlineStr">
        <is>
          <t xml:space="preserve">The following table reflects the activity for the Company’s warrant derivative liability for the June 2018 registered offering measured at fair value using Level 3 inputs: Warrant Balance at August 31, 2018 $ 14,430 Adjustments to estimated fair value (8,986) Balance at August 31, 2019 5,444 Adjustments to estimated fair value (5,079) Balance at August 31, 2020 $ 365 The following table reflects the activity for the Company’s participation rights derivative liability for the April 2019 private debt offering measured at fair value using Level 3 inputs: Participation Rights Derivative Liability As of April 30, 2018 $ 1,100 Adjustments to estimated fair value (308) Reclassification to equity (792) Balance at As of August 31, 201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Aug. 31, 2020</t>
        </is>
      </c>
    </row>
    <row r="3">
      <c r="A3" s="3" t="inlineStr">
        <is>
          <t>Stockholders' Equity Note [Abstract]</t>
        </is>
      </c>
    </row>
    <row r="4">
      <c r="A4" s="4" t="inlineStr">
        <is>
          <t>Schedule of assumptions used</t>
        </is>
      </c>
      <c r="B4" s="4" t="inlineStr">
        <is>
          <t>The following table summarizes the assumptions the Company utilized to record compensation expense for stock options granted during the years ended August 31, 2020 and 2019: August 31, August 31, Expected term in years 2.3 - 5.9 3.0 Expected volatility 64% – 120% 64% – 87% Risk-free interest rate 0.1% – 1.7% 1.39% – 3.01% Expected dividend yield 0.0% 0.0%</t>
        </is>
      </c>
    </row>
    <row r="5">
      <c r="A5" s="4" t="inlineStr">
        <is>
          <t>Schedule of stock option activity</t>
        </is>
      </c>
      <c r="B5" s="4" t="inlineStr">
        <is>
          <t xml:space="preserve">A summary of the Company’s stock option activity during the years ended August 31, 2019 and 2020 is presented below: Stock Options Weighted Average Exercise Price Weighted Average Remaining Contractual Term (years) Aggregate Intrinsic Value Balance Outstanding, August 31, 2018 9,368 $ 3.85 9.1 $ 14,463 Granted 10,082 5.50 Exercised (502) 1.20 $ 2,576 Forfeited (4,187) 4.46 Balance Outstanding, August 31, 2019 14,761 4.89 9.0 $ 3,192 Granted 6,250 1.20 Exercised (9) 2.06 $ 14 Forfeited and cancelled (10,358) 4.68 Balance Outstanding, August 31, 2020 10,644 $ 1.58 8.5 $ 232 Vested and expected to vest at August 31, 2020 8,709 $ 1.74 8.3 $ 183 Exercisable, August 31, 2020 5,806 $ 2.19 7.9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pre-tax income (loss)</t>
        </is>
      </c>
      <c r="B4" s="4" t="inlineStr">
        <is>
          <t>For financial reporting purposes, income before income taxes for fiscal 2020 and 2019 includes the following components: For the Year Ended August 31, 2020 2019 Pre-tax loss $ (77,872) $ (39,509) Foreign pre-tax income 187 — Loss before income taxes (benefit) $ (77,685) $ (39,509)</t>
        </is>
      </c>
    </row>
    <row r="5">
      <c r="A5" s="4" t="inlineStr">
        <is>
          <t>Schedule of components of the provision for federal tax and state tax</t>
        </is>
      </c>
      <c r="B5" s="4" t="inlineStr">
        <is>
          <t xml:space="preserve">The components of the provision for income taxes for fiscal 2020 and 2019 are as follows: For the Year Ended August 31, 2020 2019 Current Federal tax $ (118) $ — State tax 42 17 Foreign tax — 13 Total $ (76) $ 30 Deferred Federal tax 12 29 State tax 35 68 Total 47 97 Total tax provision $ (29) $ 127 </t>
        </is>
      </c>
    </row>
    <row r="6">
      <c r="A6" s="4" t="inlineStr">
        <is>
          <t>Schedule of net earnings before income taxes</t>
        </is>
      </c>
      <c r="B6" s="4" t="inlineStr">
        <is>
          <t>For the Year Ended August 31, 2020 2019 Federal income tax/benefit attributable to: Income tax provision at statutory rate $ (16,314) $ (8,297) State taxes, net of federal benefit (4,513) (2,310) Change in fair value of warrants (1,067) (1,952) Stock-based and other compensation 790 1,338 Change in Contingent Consideration Payable — (374) Other 112 (64) Less: Change in valuation of allowance 20,963 11,786 Income tax expense (benefit) $ (29) $ 127 On March 27, 2020, the Coronavirus Aid, Relief, and Economic Security (CARES) Act, or the CARES Act, was signed into law. The CARES Act includes tax provisions applicable to businesses, such as net operating losses, enhanced interest deductibility, optional deferral of deposits of payroll taxes and a refundable employee retention payroll tax credit. We have determined that these provisions did not have an impact to our condensed consolidated financial statements for the year ended August 31, 2020.</t>
        </is>
      </c>
    </row>
    <row r="7">
      <c r="A7" s="4" t="inlineStr">
        <is>
          <t>Schedule of net deferred tax assets and liabilities</t>
        </is>
      </c>
      <c r="B7" s="4" t="inlineStr">
        <is>
          <t>The tax effects of the temporary differences that give rise to the deferred tax assets and liabilities are as follows: For the Year Ended August 31, 2020 2019 Deferred tax assets Net operating loss carry-forwards $ 27,036 $ 9,451 Stock-based compensation 4,224 2,519 Inventory 4,074 1,671 Other 1,325 871 36,659 14,512 Valuation allowance (33,816) (12,854) 2,843 1,658 Deferred tax liabilities Depreciation, amortization and other (2,987) (1,755) (2,987) (1,755) Net deferred tax asset (liability) $ (144) $ (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020 PLAN &amp; RESTRUCTURING CHARGES (Tables)</t>
        </is>
      </c>
      <c r="B1" s="2" t="inlineStr">
        <is>
          <t>12 Months Ended</t>
        </is>
      </c>
    </row>
    <row r="2">
      <c r="B2" s="2" t="inlineStr">
        <is>
          <t>Aug. 31, 2020</t>
        </is>
      </c>
    </row>
    <row r="3">
      <c r="A3" s="3" t="inlineStr">
        <is>
          <t>Restructuring and Related Activities [Abstract]</t>
        </is>
      </c>
    </row>
    <row r="4">
      <c r="A4" s="4" t="inlineStr">
        <is>
          <t>Schedule of movement of activity of the restructuring reserve</t>
        </is>
      </c>
      <c r="B4" s="4" t="inlineStr">
        <is>
          <t>The following table reflects the movement of activity of the restructuring reserve for the year ended August 31, 2020: Severance related cost Facility, ROU and asset impairment Facility exit cost Total Balance at December 1, 2019 $ — $ — $ — $ — Provisions/Additions 1,247 6,895 216 8,358 Utilized/Paid (1,247) (6,895) (216) (8,358) Balance at August 31, 2020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Calculation of basic and diluted earnings per share (Details) - USD ($) $ / shares in Units, shares in Thousands, $ in Thousands</t>
        </is>
      </c>
      <c r="B1" s="2" t="inlineStr">
        <is>
          <t>12 Months Ended</t>
        </is>
      </c>
    </row>
    <row r="2">
      <c r="B2" s="2" t="inlineStr">
        <is>
          <t>Aug. 31, 2020</t>
        </is>
      </c>
      <c r="C2" s="2" t="inlineStr">
        <is>
          <t>Aug. 31, 2019</t>
        </is>
      </c>
    </row>
    <row r="3">
      <c r="A3" s="3" t="inlineStr">
        <is>
          <t>Accounting Policies [Abstract]</t>
        </is>
      </c>
    </row>
    <row r="4">
      <c r="A4" s="4" t="inlineStr">
        <is>
          <t>Net loss</t>
        </is>
      </c>
      <c r="B4" s="5" t="n">
        <v>-77656</v>
      </c>
      <c r="C4" s="5" t="n">
        <v>-39636</v>
      </c>
    </row>
    <row r="5">
      <c r="A5" s="4" t="inlineStr">
        <is>
          <t>Less: Decrease in fair value of warrants</t>
        </is>
      </c>
      <c r="B5" s="6" t="n">
        <v>0</v>
      </c>
      <c r="C5" s="6" t="n">
        <v>-8986</v>
      </c>
    </row>
    <row r="6">
      <c r="A6" s="4" t="inlineStr">
        <is>
          <t>Net loss available to common shareholders</t>
        </is>
      </c>
      <c r="B6" s="5" t="n">
        <v>-77656</v>
      </c>
      <c r="C6" s="5" t="n">
        <v>-48622</v>
      </c>
    </row>
    <row r="7">
      <c r="A7" s="3" t="inlineStr">
        <is>
          <t>Weighted average common shares outstanding:</t>
        </is>
      </c>
    </row>
    <row r="8">
      <c r="A8" s="4" t="inlineStr">
        <is>
          <t>Basic (in shares)</t>
        </is>
      </c>
      <c r="B8" s="6" t="n">
        <v>114085</v>
      </c>
      <c r="C8" s="6" t="n">
        <v>84880</v>
      </c>
    </row>
    <row r="9">
      <c r="A9" s="4" t="inlineStr">
        <is>
          <t>Net effect of dilutive warrants</t>
        </is>
      </c>
      <c r="B9" s="6" t="n">
        <v>0</v>
      </c>
      <c r="C9" s="6" t="n">
        <v>16</v>
      </c>
    </row>
    <row r="10">
      <c r="A10" s="4" t="inlineStr">
        <is>
          <t>Diluted (in shares)</t>
        </is>
      </c>
      <c r="B10" s="6" t="n">
        <v>114085</v>
      </c>
      <c r="C10" s="6" t="n">
        <v>84896</v>
      </c>
    </row>
    <row r="11">
      <c r="A11" s="3" t="inlineStr">
        <is>
          <t>Net loss per common share per share:</t>
        </is>
      </c>
    </row>
    <row r="12">
      <c r="A12" s="4" t="inlineStr">
        <is>
          <t>Basic (in dollars per share)</t>
        </is>
      </c>
      <c r="B12" s="8" t="n">
        <v>-0.68</v>
      </c>
      <c r="C12" s="8" t="n">
        <v>-0.47</v>
      </c>
    </row>
    <row r="13">
      <c r="A13" s="4" t="inlineStr">
        <is>
          <t>Diluted (in dollars per share)</t>
        </is>
      </c>
      <c r="B13" s="8" t="n">
        <v>-0.68</v>
      </c>
      <c r="C13" s="8" t="n">
        <v>-0.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Product Sales (Details) - USD ($) $ in Thousands</t>
        </is>
      </c>
      <c r="B1" s="2" t="inlineStr">
        <is>
          <t>12 Months Ended</t>
        </is>
      </c>
    </row>
    <row r="2">
      <c r="B2" s="2" t="inlineStr">
        <is>
          <t>Aug. 31, 2020</t>
        </is>
      </c>
      <c r="C2" s="2" t="inlineStr">
        <is>
          <t>Aug. 31, 2019</t>
        </is>
      </c>
    </row>
    <row r="3">
      <c r="A3" s="3" t="inlineStr">
        <is>
          <t>Nature Of Business And Significant Accounting Policies [Line Items]</t>
        </is>
      </c>
    </row>
    <row r="4">
      <c r="A4" s="4" t="inlineStr">
        <is>
          <t>Total Revenue</t>
        </is>
      </c>
      <c r="B4" s="5" t="n">
        <v>113837</v>
      </c>
      <c r="C4" s="5" t="n">
        <v>148954</v>
      </c>
    </row>
    <row r="5">
      <c r="A5" s="4" t="inlineStr">
        <is>
          <t>Vape</t>
        </is>
      </c>
    </row>
    <row r="6">
      <c r="A6" s="3" t="inlineStr">
        <is>
          <t>Nature Of Business And Significant Accounting Policies [Line Items]</t>
        </is>
      </c>
    </row>
    <row r="7">
      <c r="A7" s="4" t="inlineStr">
        <is>
          <t>Total Revenue</t>
        </is>
      </c>
      <c r="B7" s="6" t="n">
        <v>73712</v>
      </c>
      <c r="C7" s="6" t="n">
        <v>101704</v>
      </c>
    </row>
    <row r="8">
      <c r="A8" s="4" t="inlineStr">
        <is>
          <t>Packaging, Papers &amp; Supplies</t>
        </is>
      </c>
    </row>
    <row r="9">
      <c r="A9" s="3" t="inlineStr">
        <is>
          <t>Nature Of Business And Significant Accounting Policies [Line Items]</t>
        </is>
      </c>
    </row>
    <row r="10">
      <c r="A10" s="4" t="inlineStr">
        <is>
          <t>Total Revenue</t>
        </is>
      </c>
      <c r="B10" s="6" t="n">
        <v>27125</v>
      </c>
      <c r="C10" s="6" t="n">
        <v>28231</v>
      </c>
    </row>
    <row r="11">
      <c r="A11" s="4" t="inlineStr">
        <is>
          <t>Energy and Natural Products</t>
        </is>
      </c>
    </row>
    <row r="12">
      <c r="A12" s="3" t="inlineStr">
        <is>
          <t>Nature Of Business And Significant Accounting Policies [Line Items]</t>
        </is>
      </c>
    </row>
    <row r="13">
      <c r="A13" s="4" t="inlineStr">
        <is>
          <t>Total Revenue</t>
        </is>
      </c>
      <c r="B13" s="6" t="n">
        <v>9345</v>
      </c>
      <c r="C13" s="6" t="n">
        <v>14502</v>
      </c>
    </row>
    <row r="14">
      <c r="A14" s="4" t="inlineStr">
        <is>
          <t>Services</t>
        </is>
      </c>
    </row>
    <row r="15">
      <c r="A15" s="3" t="inlineStr">
        <is>
          <t>Nature Of Business And Significant Accounting Policies [Line Items]</t>
        </is>
      </c>
    </row>
    <row r="16">
      <c r="A16" s="4" t="inlineStr">
        <is>
          <t>Total Revenue</t>
        </is>
      </c>
      <c r="B16" s="5" t="n">
        <v>3655</v>
      </c>
      <c r="C16" s="5" t="n">
        <v>45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7" customWidth="1" min="2" max="2"/>
    <col width="13" customWidth="1" min="3" max="3"/>
    <col width="20" customWidth="1" min="4" max="4"/>
    <col width="43" customWidth="1" min="5" max="5"/>
    <col width="27" customWidth="1" min="6" max="6"/>
    <col width="21" customWidth="1" min="7" max="7"/>
  </cols>
  <sheetData>
    <row r="1">
      <c r="A1" s="1" t="inlineStr">
        <is>
          <t>NATURE OF BUSINESS AND SIGNIFICANT ACCOUNTING POLICIES - Additional Details (Details)</t>
        </is>
      </c>
      <c r="B1" s="2" t="inlineStr">
        <is>
          <t>Jan. 30, 2020USD ($)shares</t>
        </is>
      </c>
      <c r="C1" s="2" t="inlineStr">
        <is>
          <t>May 01, 2017</t>
        </is>
      </c>
      <c r="D1" s="2" t="inlineStr">
        <is>
          <t>Mar. 04, 2014shares</t>
        </is>
      </c>
      <c r="E1" s="2" t="inlineStr">
        <is>
          <t>Aug. 31, 2020USD ($)operatingSegmentshares</t>
        </is>
      </c>
      <c r="F1" s="2" t="inlineStr">
        <is>
          <t>Aug. 31, 2019USD ($)shares</t>
        </is>
      </c>
      <c r="G1" s="2" t="inlineStr">
        <is>
          <t>Jul. 31, 2018USD ($)</t>
        </is>
      </c>
    </row>
    <row r="2">
      <c r="A2" s="3" t="inlineStr">
        <is>
          <t>NATURE OF BUSINESS AND SIGNIFICANT ACCOUNTING POLICIES</t>
        </is>
      </c>
    </row>
    <row r="3">
      <c r="A3" s="4" t="inlineStr">
        <is>
          <t>Convertible notes payable</t>
        </is>
      </c>
      <c r="G3" s="5" t="n">
        <v>1000000</v>
      </c>
    </row>
    <row r="4">
      <c r="A4" s="4" t="inlineStr">
        <is>
          <t>Equity method investment, ownership percentage</t>
        </is>
      </c>
      <c r="G4" s="4" t="inlineStr">
        <is>
          <t>100.00%</t>
        </is>
      </c>
    </row>
    <row r="5">
      <c r="A5" s="4" t="inlineStr">
        <is>
          <t>Cash, uninsured amount</t>
        </is>
      </c>
      <c r="E5" s="5" t="n">
        <v>8262000</v>
      </c>
    </row>
    <row r="6">
      <c r="A6" s="4" t="inlineStr">
        <is>
          <t>Allowance for credit loss</t>
        </is>
      </c>
      <c r="E6" s="6" t="n">
        <v>2439000</v>
      </c>
      <c r="F6" s="5" t="n">
        <v>1058000</v>
      </c>
    </row>
    <row r="7">
      <c r="A7" s="4" t="inlineStr">
        <is>
          <t>Provision for sales returns</t>
        </is>
      </c>
      <c r="E7" s="6" t="n">
        <v>332000</v>
      </c>
      <c r="F7" s="6" t="n">
        <v>477000</v>
      </c>
    </row>
    <row r="8">
      <c r="A8" s="4" t="inlineStr">
        <is>
          <t>Finished goods inventory</t>
        </is>
      </c>
      <c r="E8" s="6" t="n">
        <v>38546000</v>
      </c>
      <c r="F8" s="6" t="n">
        <v>46408000</v>
      </c>
    </row>
    <row r="9">
      <c r="A9" s="4" t="inlineStr">
        <is>
          <t>Inventory valuation reserves</t>
        </is>
      </c>
      <c r="E9" s="6" t="n">
        <v>10497000</v>
      </c>
      <c r="F9" s="6" t="n">
        <v>2640000</v>
      </c>
    </row>
    <row r="10">
      <c r="A10" s="4" t="inlineStr">
        <is>
          <t>Prepaid inventory</t>
        </is>
      </c>
      <c r="E10" s="6" t="n">
        <v>3373000</v>
      </c>
      <c r="F10" s="6" t="n">
        <v>7134000</v>
      </c>
    </row>
    <row r="11">
      <c r="A11" s="4" t="inlineStr">
        <is>
          <t>Stock issued for equity investment</t>
        </is>
      </c>
      <c r="E11" s="6" t="n">
        <v>2528000</v>
      </c>
    </row>
    <row r="12">
      <c r="A12" s="4" t="inlineStr">
        <is>
          <t>Impairment loss on right-of-use and fixed assets</t>
        </is>
      </c>
      <c r="E12" s="6" t="n">
        <v>0</v>
      </c>
      <c r="F12" s="6" t="n">
        <v>0</v>
      </c>
    </row>
    <row r="13">
      <c r="A13" s="4" t="inlineStr">
        <is>
          <t>Revenue from contract with customer sales discounts</t>
        </is>
      </c>
      <c r="E13" s="6" t="n">
        <v>1603000</v>
      </c>
      <c r="F13" s="6" t="n">
        <v>822000</v>
      </c>
    </row>
    <row r="14">
      <c r="A14" s="4" t="inlineStr">
        <is>
          <t>Advertising expense</t>
        </is>
      </c>
      <c r="E14" s="5" t="n">
        <v>198000</v>
      </c>
      <c r="F14" s="5" t="n">
        <v>1304000</v>
      </c>
    </row>
    <row r="15">
      <c r="A15" s="4" t="inlineStr">
        <is>
          <t>Number of operating segments | operatingSegment</t>
        </is>
      </c>
      <c r="E15" s="6" t="n">
        <v>1</v>
      </c>
    </row>
    <row r="16">
      <c r="A16" s="4" t="inlineStr">
        <is>
          <t>Number of reportable segments | operatingSegment</t>
        </is>
      </c>
      <c r="E16" s="6" t="n">
        <v>1</v>
      </c>
    </row>
    <row r="17">
      <c r="A17" s="4" t="inlineStr">
        <is>
          <t>Minimum</t>
        </is>
      </c>
    </row>
    <row r="18">
      <c r="A18" s="3" t="inlineStr">
        <is>
          <t>NATURE OF BUSINESS AND SIGNIFICANT ACCOUNTING POLICIES</t>
        </is>
      </c>
    </row>
    <row r="19">
      <c r="A19" s="4" t="inlineStr">
        <is>
          <t>Risk adjusted discount rates to discount projected cash flows</t>
        </is>
      </c>
      <c r="E19" s="9" t="n">
        <v>0.19</v>
      </c>
    </row>
    <row r="20">
      <c r="A20" s="4" t="inlineStr">
        <is>
          <t>Maximum</t>
        </is>
      </c>
    </row>
    <row r="21">
      <c r="A21" s="3" t="inlineStr">
        <is>
          <t>NATURE OF BUSINESS AND SIGNIFICANT ACCOUNTING POLICIES</t>
        </is>
      </c>
    </row>
    <row r="22">
      <c r="A22" s="4" t="inlineStr">
        <is>
          <t>Risk adjusted discount rates to discount projected cash flows</t>
        </is>
      </c>
      <c r="E22" s="9" t="n">
        <v>0.26</v>
      </c>
    </row>
    <row r="23">
      <c r="A23" s="4" t="inlineStr">
        <is>
          <t>Option</t>
        </is>
      </c>
    </row>
    <row r="24">
      <c r="A24" s="3" t="inlineStr">
        <is>
          <t>NATURE OF BUSINESS AND SIGNIFICANT ACCOUNTING POLICIES</t>
        </is>
      </c>
    </row>
    <row r="25">
      <c r="A25" s="4" t="inlineStr">
        <is>
          <t>Antidilutive securities excluded from computation of earnings per share, amount | shares</t>
        </is>
      </c>
      <c r="E25" s="6" t="n">
        <v>10644000</v>
      </c>
      <c r="F25" s="6" t="n">
        <v>4579000</v>
      </c>
    </row>
    <row r="26">
      <c r="A26" s="4" t="inlineStr">
        <is>
          <t>Warrant</t>
        </is>
      </c>
    </row>
    <row r="27">
      <c r="A27" s="3" t="inlineStr">
        <is>
          <t>NATURE OF BUSINESS AND SIGNIFICANT ACCOUNTING POLICIES</t>
        </is>
      </c>
    </row>
    <row r="28">
      <c r="A28" s="4" t="inlineStr">
        <is>
          <t>Antidilutive securities excluded from computation of earnings per share, amount | shares</t>
        </is>
      </c>
      <c r="E28" s="6" t="n">
        <v>21737000</v>
      </c>
      <c r="F28" s="6" t="n">
        <v>4388000</v>
      </c>
    </row>
    <row r="29">
      <c r="A29" s="4" t="inlineStr">
        <is>
          <t>Software Development | Minimum</t>
        </is>
      </c>
    </row>
    <row r="30">
      <c r="A30" s="3" t="inlineStr">
        <is>
          <t>NATURE OF BUSINESS AND SIGNIFICANT ACCOUNTING POLICIES</t>
        </is>
      </c>
    </row>
    <row r="31">
      <c r="A31" s="4" t="inlineStr">
        <is>
          <t>Property, plant and equipment useful lives</t>
        </is>
      </c>
      <c r="E31" s="4" t="inlineStr">
        <is>
          <t>3 years</t>
        </is>
      </c>
    </row>
    <row r="32">
      <c r="A32" s="4" t="inlineStr">
        <is>
          <t>Software Development | Maximum</t>
        </is>
      </c>
    </row>
    <row r="33">
      <c r="A33" s="3" t="inlineStr">
        <is>
          <t>NATURE OF BUSINESS AND SIGNIFICANT ACCOUNTING POLICIES</t>
        </is>
      </c>
    </row>
    <row r="34">
      <c r="A34" s="4" t="inlineStr">
        <is>
          <t>Property, plant and equipment useful lives</t>
        </is>
      </c>
      <c r="E34" s="4" t="inlineStr">
        <is>
          <t>7 years</t>
        </is>
      </c>
    </row>
    <row r="35">
      <c r="A35" s="4" t="inlineStr">
        <is>
          <t>Computer Equipment | Minimum</t>
        </is>
      </c>
    </row>
    <row r="36">
      <c r="A36" s="3" t="inlineStr">
        <is>
          <t>NATURE OF BUSINESS AND SIGNIFICANT ACCOUNTING POLICIES</t>
        </is>
      </c>
    </row>
    <row r="37">
      <c r="A37" s="4" t="inlineStr">
        <is>
          <t>Property, plant and equipment useful lives</t>
        </is>
      </c>
      <c r="E37" s="4" t="inlineStr">
        <is>
          <t>2 years</t>
        </is>
      </c>
    </row>
    <row r="38">
      <c r="A38" s="4" t="inlineStr">
        <is>
          <t>Computer Equipment | Maximum</t>
        </is>
      </c>
    </row>
    <row r="39">
      <c r="A39" s="3" t="inlineStr">
        <is>
          <t>NATURE OF BUSINESS AND SIGNIFICANT ACCOUNTING POLICIES</t>
        </is>
      </c>
    </row>
    <row r="40">
      <c r="A40" s="4" t="inlineStr">
        <is>
          <t>Property, plant and equipment useful lives</t>
        </is>
      </c>
      <c r="E40" s="4" t="inlineStr">
        <is>
          <t>3 years</t>
        </is>
      </c>
    </row>
    <row r="41">
      <c r="A41" s="4" t="inlineStr">
        <is>
          <t>Leasehold improvements | Minimum</t>
        </is>
      </c>
    </row>
    <row r="42">
      <c r="A42" s="3" t="inlineStr">
        <is>
          <t>NATURE OF BUSINESS AND SIGNIFICANT ACCOUNTING POLICIES</t>
        </is>
      </c>
    </row>
    <row r="43">
      <c r="A43" s="4" t="inlineStr">
        <is>
          <t>Property, plant and equipment useful lives</t>
        </is>
      </c>
      <c r="E43" s="4" t="inlineStr">
        <is>
          <t>3 years</t>
        </is>
      </c>
    </row>
    <row r="44">
      <c r="A44" s="4" t="inlineStr">
        <is>
          <t>Leasehold improvements | Maximum</t>
        </is>
      </c>
    </row>
    <row r="45">
      <c r="A45" s="3" t="inlineStr">
        <is>
          <t>NATURE OF BUSINESS AND SIGNIFICANT ACCOUNTING POLICIES</t>
        </is>
      </c>
    </row>
    <row r="46">
      <c r="A46" s="4" t="inlineStr">
        <is>
          <t>Property, plant and equipment useful lives</t>
        </is>
      </c>
      <c r="E46" s="4" t="inlineStr">
        <is>
          <t>15 years</t>
        </is>
      </c>
    </row>
    <row r="47">
      <c r="A47" s="4" t="inlineStr">
        <is>
          <t>Furniture and Fixtures | Minimum</t>
        </is>
      </c>
    </row>
    <row r="48">
      <c r="A48" s="3" t="inlineStr">
        <is>
          <t>NATURE OF BUSINESS AND SIGNIFICANT ACCOUNTING POLICIES</t>
        </is>
      </c>
    </row>
    <row r="49">
      <c r="A49" s="4" t="inlineStr">
        <is>
          <t>Property, plant and equipment useful lives</t>
        </is>
      </c>
      <c r="E49" s="4" t="inlineStr">
        <is>
          <t>1 year</t>
        </is>
      </c>
    </row>
    <row r="50">
      <c r="A50" s="4" t="inlineStr">
        <is>
          <t>Furniture and Fixtures | Maximum</t>
        </is>
      </c>
    </row>
    <row r="51">
      <c r="A51" s="3" t="inlineStr">
        <is>
          <t>NATURE OF BUSINESS AND SIGNIFICANT ACCOUNTING POLICIES</t>
        </is>
      </c>
    </row>
    <row r="52">
      <c r="A52" s="4" t="inlineStr">
        <is>
          <t>Property, plant and equipment useful lives</t>
        </is>
      </c>
      <c r="E52" s="4" t="inlineStr">
        <is>
          <t>7 years</t>
        </is>
      </c>
    </row>
    <row r="53">
      <c r="A53" s="4" t="inlineStr">
        <is>
          <t>Xtraction Services</t>
        </is>
      </c>
    </row>
    <row r="54">
      <c r="A54" s="3" t="inlineStr">
        <is>
          <t>NATURE OF BUSINESS AND SIGNIFICANT ACCOUNTING POLICIES</t>
        </is>
      </c>
    </row>
    <row r="55">
      <c r="A55" s="4" t="inlineStr">
        <is>
          <t>Stock issued during period, shares exchanged for common shares | shares</t>
        </is>
      </c>
      <c r="B55" s="6" t="n">
        <v>10600</v>
      </c>
    </row>
    <row r="56">
      <c r="A56" s="4" t="inlineStr">
        <is>
          <t>Equity method investment, ownership percentage</t>
        </is>
      </c>
      <c r="B56" s="4" t="inlineStr">
        <is>
          <t>19.90%</t>
        </is>
      </c>
    </row>
    <row r="57">
      <c r="A57" s="4" t="inlineStr">
        <is>
          <t>Stock issued for equity investment</t>
        </is>
      </c>
      <c r="B57" s="5" t="n">
        <v>2528000</v>
      </c>
    </row>
    <row r="58">
      <c r="A58" s="4" t="inlineStr">
        <is>
          <t>Equity method investment fair value</t>
        </is>
      </c>
      <c r="E58" s="5" t="n">
        <v>1225000</v>
      </c>
    </row>
    <row r="59">
      <c r="A59" s="4" t="inlineStr">
        <is>
          <t>Common Stock</t>
        </is>
      </c>
    </row>
    <row r="60">
      <c r="A60" s="3" t="inlineStr">
        <is>
          <t>NATURE OF BUSINESS AND SIGNIFICANT ACCOUNTING POLICIES</t>
        </is>
      </c>
    </row>
    <row r="61">
      <c r="A61" s="4" t="inlineStr">
        <is>
          <t>Stock issued for equity investment (in shares) | shares</t>
        </is>
      </c>
      <c r="B61" s="6" t="n">
        <v>1653</v>
      </c>
      <c r="E61" s="6" t="n">
        <v>1653</v>
      </c>
    </row>
    <row r="62">
      <c r="A62" s="4" t="inlineStr">
        <is>
          <t>Stock issued for equity investment</t>
        </is>
      </c>
      <c r="E62" s="5" t="n">
        <v>2000</v>
      </c>
    </row>
    <row r="63">
      <c r="A63" s="4" t="inlineStr">
        <is>
          <t>Lancer West Enterprises, Inc And Walnut Ventures</t>
        </is>
      </c>
    </row>
    <row r="64">
      <c r="A64" s="3" t="inlineStr">
        <is>
          <t>NATURE OF BUSINESS AND SIGNIFICANT ACCOUNTING POLICIES</t>
        </is>
      </c>
    </row>
    <row r="65">
      <c r="A65" s="4" t="inlineStr">
        <is>
          <t>Percentage of ownership interest owned</t>
        </is>
      </c>
      <c r="C65" s="4" t="inlineStr">
        <is>
          <t>100.00%</t>
        </is>
      </c>
    </row>
    <row r="66">
      <c r="A66" s="4" t="inlineStr">
        <is>
          <t>Kim International Corporation</t>
        </is>
      </c>
    </row>
    <row r="67">
      <c r="A67" s="3" t="inlineStr">
        <is>
          <t>NATURE OF BUSINESS AND SIGNIFICANT ACCOUNTING POLICIES</t>
        </is>
      </c>
    </row>
    <row r="68">
      <c r="A68" s="4" t="inlineStr">
        <is>
          <t>Stock issued during period, shares exchanged | shares</t>
        </is>
      </c>
      <c r="D68" s="6" t="n">
        <v>10000</v>
      </c>
    </row>
    <row r="69">
      <c r="A69" s="4" t="inlineStr">
        <is>
          <t>Stock issued during period, shares exchanged for common shares | shares</t>
        </is>
      </c>
      <c r="D69" s="6" t="n">
        <v>32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CONCENTRATIONS OF RISK - Additional Information (Details)</t>
        </is>
      </c>
      <c r="B1" s="2" t="inlineStr">
        <is>
          <t>12 Months Ended</t>
        </is>
      </c>
    </row>
    <row r="2">
      <c r="B2" s="2" t="inlineStr">
        <is>
          <t>Aug. 31, 2020customersvendor</t>
        </is>
      </c>
      <c r="C2" s="2" t="inlineStr">
        <is>
          <t>Aug. 31, 2019customersvendor</t>
        </is>
      </c>
    </row>
    <row r="3">
      <c r="A3" s="4" t="inlineStr">
        <is>
          <t>Purchase | Supplier Concentration Risk</t>
        </is>
      </c>
    </row>
    <row r="4">
      <c r="A4" s="3" t="inlineStr">
        <is>
          <t>Concentration Risk [Line Items]</t>
        </is>
      </c>
    </row>
    <row r="5">
      <c r="A5" s="4" t="inlineStr">
        <is>
          <t>Number of vendors | vendor</t>
        </is>
      </c>
      <c r="B5" s="6" t="n">
        <v>1</v>
      </c>
      <c r="C5" s="6" t="n">
        <v>1</v>
      </c>
    </row>
    <row r="6">
      <c r="A6" s="4" t="inlineStr">
        <is>
          <t>Concentration risk, percentage</t>
        </is>
      </c>
      <c r="B6" s="4" t="inlineStr">
        <is>
          <t>58.00%</t>
        </is>
      </c>
      <c r="C6" s="4" t="inlineStr">
        <is>
          <t>40.00%</t>
        </is>
      </c>
    </row>
    <row r="7">
      <c r="A7" s="4" t="inlineStr">
        <is>
          <t>Revenue</t>
        </is>
      </c>
    </row>
    <row r="8">
      <c r="A8" s="3" t="inlineStr">
        <is>
          <t>Concentration Risk [Line Items]</t>
        </is>
      </c>
    </row>
    <row r="9">
      <c r="A9" s="4" t="inlineStr">
        <is>
          <t>Number of customers</t>
        </is>
      </c>
      <c r="C9" s="6" t="n">
        <v>2</v>
      </c>
    </row>
    <row r="10">
      <c r="A10" s="4" t="inlineStr">
        <is>
          <t>Revenue | Customer Concentration Risk</t>
        </is>
      </c>
    </row>
    <row r="11">
      <c r="A11" s="3" t="inlineStr">
        <is>
          <t>Concentration Risk [Line Items]</t>
        </is>
      </c>
    </row>
    <row r="12">
      <c r="A12" s="4" t="inlineStr">
        <is>
          <t>Concentration risk, percentage</t>
        </is>
      </c>
      <c r="B12" s="4" t="inlineStr">
        <is>
          <t>10.00%</t>
        </is>
      </c>
    </row>
    <row r="13">
      <c r="A13" s="4" t="inlineStr">
        <is>
          <t>Number of customers</t>
        </is>
      </c>
      <c r="B13" s="6" t="n">
        <v>1</v>
      </c>
    </row>
    <row r="14">
      <c r="A14" s="4" t="inlineStr">
        <is>
          <t>Revenue | Customer Concentration Risk | Customer One</t>
        </is>
      </c>
    </row>
    <row r="15">
      <c r="A15" s="3" t="inlineStr">
        <is>
          <t>Concentration Risk [Line Items]</t>
        </is>
      </c>
    </row>
    <row r="16">
      <c r="A16" s="4" t="inlineStr">
        <is>
          <t>Concentration risk, percentage</t>
        </is>
      </c>
      <c r="C16" s="4" t="inlineStr">
        <is>
          <t>14.00%</t>
        </is>
      </c>
    </row>
    <row r="17">
      <c r="A17" s="4" t="inlineStr">
        <is>
          <t>Revenue | Customer Concentration Risk | Customer Two</t>
        </is>
      </c>
    </row>
    <row r="18">
      <c r="A18" s="3" t="inlineStr">
        <is>
          <t>Concentration Risk [Line Items]</t>
        </is>
      </c>
    </row>
    <row r="19">
      <c r="A19" s="4" t="inlineStr">
        <is>
          <t>Concentration risk, percentage</t>
        </is>
      </c>
      <c r="C19" s="4" t="inlineStr">
        <is>
          <t>10.00%</t>
        </is>
      </c>
    </row>
    <row r="20">
      <c r="A20" s="4" t="inlineStr">
        <is>
          <t>Accounts Receivable | Customer Concentration Risk</t>
        </is>
      </c>
    </row>
    <row r="21">
      <c r="A21" s="3" t="inlineStr">
        <is>
          <t>Concentration Risk [Line Items]</t>
        </is>
      </c>
    </row>
    <row r="22">
      <c r="A22" s="4" t="inlineStr">
        <is>
          <t>Concentration risk, percentage</t>
        </is>
      </c>
      <c r="B22" s="4" t="inlineStr">
        <is>
          <t>6.00%</t>
        </is>
      </c>
    </row>
    <row r="23">
      <c r="A23" s="4" t="inlineStr">
        <is>
          <t>Accounts Receivable | Customer Concentration Risk | Customer One</t>
        </is>
      </c>
    </row>
    <row r="24">
      <c r="A24" s="3" t="inlineStr">
        <is>
          <t>Concentration Risk [Line Items]</t>
        </is>
      </c>
    </row>
    <row r="25">
      <c r="A25" s="4" t="inlineStr">
        <is>
          <t>Concentration risk, percentage</t>
        </is>
      </c>
      <c r="C25" s="4" t="inlineStr">
        <is>
          <t>18.00%</t>
        </is>
      </c>
    </row>
    <row r="26">
      <c r="A26" s="4" t="inlineStr">
        <is>
          <t>Accounts Receivable | Customer Concentration Risk | Customer Two</t>
        </is>
      </c>
    </row>
    <row r="27">
      <c r="A27" s="3" t="inlineStr">
        <is>
          <t>Concentration Risk [Line Items]</t>
        </is>
      </c>
    </row>
    <row r="28">
      <c r="A28" s="4" t="inlineStr">
        <is>
          <t>Concentration risk, percentage</t>
        </is>
      </c>
      <c r="C28" s="4" t="inlineStr">
        <is>
          <t>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ug. 31, 2020</t>
        </is>
      </c>
      <c r="C2" s="2" t="inlineStr">
        <is>
          <t>Aug. 31, 2019</t>
        </is>
      </c>
    </row>
    <row r="3">
      <c r="A3" s="3" t="inlineStr">
        <is>
          <t>Income Statement [Abstract]</t>
        </is>
      </c>
    </row>
    <row r="4">
      <c r="A4" s="4" t="inlineStr">
        <is>
          <t>Net revenue</t>
        </is>
      </c>
      <c r="B4" s="5" t="n">
        <v>113837</v>
      </c>
      <c r="C4" s="5" t="n">
        <v>148954</v>
      </c>
    </row>
    <row r="5">
      <c r="A5" s="4" t="inlineStr">
        <is>
          <t>Cost of goods sold</t>
        </is>
      </c>
      <c r="B5" s="6" t="n">
        <v>106265</v>
      </c>
      <c r="C5" s="6" t="n">
        <v>124386</v>
      </c>
    </row>
    <row r="6">
      <c r="A6" s="4" t="inlineStr">
        <is>
          <t>Gross profit</t>
        </is>
      </c>
      <c r="B6" s="6" t="n">
        <v>7572</v>
      </c>
      <c r="C6" s="6" t="n">
        <v>24568</v>
      </c>
    </row>
    <row r="7">
      <c r="A7" s="3" t="inlineStr">
        <is>
          <t>Operating expenses:</t>
        </is>
      </c>
    </row>
    <row r="8">
      <c r="A8" s="4" t="inlineStr">
        <is>
          <t>Selling, general and administrative</t>
        </is>
      </c>
      <c r="B8" s="6" t="n">
        <v>71314</v>
      </c>
      <c r="C8" s="6" t="n">
        <v>72787</v>
      </c>
    </row>
    <row r="9">
      <c r="A9" s="4" t="inlineStr">
        <is>
          <t>Gain on disposition of assets</t>
        </is>
      </c>
      <c r="B9" s="6" t="n">
        <v>0</v>
      </c>
      <c r="C9" s="6" t="n">
        <v>-1254</v>
      </c>
    </row>
    <row r="10">
      <c r="A10" s="4" t="inlineStr">
        <is>
          <t>Change in fair value of contingent consideration</t>
        </is>
      </c>
      <c r="B10" s="6" t="n">
        <v>0</v>
      </c>
      <c r="C10" s="6" t="n">
        <v>-1780</v>
      </c>
    </row>
    <row r="11">
      <c r="A11" s="4" t="inlineStr">
        <is>
          <t>Impairment loss on intangible asset</t>
        </is>
      </c>
      <c r="B11" s="6" t="n">
        <v>1156</v>
      </c>
      <c r="C11" s="6" t="n">
        <v>0</v>
      </c>
    </row>
    <row r="12">
      <c r="A12" s="4" t="inlineStr">
        <is>
          <t>Restructuring costs</t>
        </is>
      </c>
      <c r="B12" s="6" t="n">
        <v>8358</v>
      </c>
      <c r="C12" s="6" t="n">
        <v>0</v>
      </c>
    </row>
    <row r="13">
      <c r="A13" s="4" t="inlineStr">
        <is>
          <t>Total operating expenses</t>
        </is>
      </c>
      <c r="B13" s="6" t="n">
        <v>80828</v>
      </c>
      <c r="C13" s="6" t="n">
        <v>69753</v>
      </c>
    </row>
    <row r="14">
      <c r="A14" s="4" t="inlineStr">
        <is>
          <t>Loss from operations</t>
        </is>
      </c>
      <c r="B14" s="6" t="n">
        <v>-73256</v>
      </c>
      <c r="C14" s="6" t="n">
        <v>-45185</v>
      </c>
    </row>
    <row r="15">
      <c r="A15" s="3" t="inlineStr">
        <is>
          <t>Other income (expense):</t>
        </is>
      </c>
    </row>
    <row r="16">
      <c r="A16" s="4" t="inlineStr">
        <is>
          <t>Change in fair value of warrant liability</t>
        </is>
      </c>
      <c r="B16" s="6" t="n">
        <v>5079</v>
      </c>
      <c r="C16" s="6" t="n">
        <v>9294</v>
      </c>
    </row>
    <row r="17">
      <c r="A17" s="4" t="inlineStr">
        <is>
          <t>Change in fair value of equity investment</t>
        </is>
      </c>
      <c r="B17" s="6" t="n">
        <v>-2018</v>
      </c>
      <c r="C17" s="6" t="n">
        <v>-931</v>
      </c>
    </row>
    <row r="18">
      <c r="A18" s="4" t="inlineStr">
        <is>
          <t>Interest expense</t>
        </is>
      </c>
      <c r="B18" s="6" t="n">
        <v>-6076</v>
      </c>
      <c r="C18" s="6" t="n">
        <v>-2523</v>
      </c>
    </row>
    <row r="19">
      <c r="A19" s="4" t="inlineStr">
        <is>
          <t>Loss on extinguishment of debt</t>
        </is>
      </c>
      <c r="B19" s="6" t="n">
        <v>-1651</v>
      </c>
      <c r="C19" s="6" t="n">
        <v>0</v>
      </c>
    </row>
    <row r="20">
      <c r="A20" s="4" t="inlineStr">
        <is>
          <t>Other expense, net</t>
        </is>
      </c>
      <c r="B20" s="6" t="n">
        <v>237</v>
      </c>
      <c r="C20" s="6" t="n">
        <v>-164</v>
      </c>
    </row>
    <row r="21">
      <c r="A21" s="4" t="inlineStr">
        <is>
          <t>Total other (expense) income</t>
        </is>
      </c>
      <c r="B21" s="6" t="n">
        <v>-4429</v>
      </c>
      <c r="C21" s="6" t="n">
        <v>5676</v>
      </c>
    </row>
    <row r="22">
      <c r="A22" s="4" t="inlineStr">
        <is>
          <t>Loss before income taxes</t>
        </is>
      </c>
      <c r="B22" s="6" t="n">
        <v>-77685</v>
      </c>
      <c r="C22" s="6" t="n">
        <v>-39509</v>
      </c>
    </row>
    <row r="23">
      <c r="A23" s="4" t="inlineStr">
        <is>
          <t>Income tax benefit (expense)</t>
        </is>
      </c>
      <c r="B23" s="6" t="n">
        <v>29</v>
      </c>
      <c r="C23" s="6" t="n">
        <v>-127</v>
      </c>
    </row>
    <row r="24">
      <c r="A24" s="4" t="inlineStr">
        <is>
          <t>Net loss</t>
        </is>
      </c>
      <c r="B24" s="5" t="n">
        <v>-77656</v>
      </c>
      <c r="C24" s="5" t="n">
        <v>-39636</v>
      </c>
    </row>
    <row r="25">
      <c r="A25" s="3" t="inlineStr">
        <is>
          <t>Net loss per share</t>
        </is>
      </c>
    </row>
    <row r="26">
      <c r="A26" s="4" t="inlineStr">
        <is>
          <t>Basic (in dollars per share)</t>
        </is>
      </c>
      <c r="B26" s="8" t="n">
        <v>-0.68</v>
      </c>
      <c r="C26" s="8" t="n">
        <v>-0.47</v>
      </c>
    </row>
    <row r="27">
      <c r="A27" s="4" t="inlineStr">
        <is>
          <t>Diluted (in dollars per share)</t>
        </is>
      </c>
      <c r="B27" s="8" t="n">
        <v>-0.68</v>
      </c>
      <c r="C27" s="8" t="n">
        <v>-0.57</v>
      </c>
    </row>
    <row r="28">
      <c r="A28" s="3" t="inlineStr">
        <is>
          <t>Weighted-average common shares outstanding</t>
        </is>
      </c>
    </row>
    <row r="29">
      <c r="A29" s="4" t="inlineStr">
        <is>
          <t>Basic (in shares)</t>
        </is>
      </c>
      <c r="B29" s="6" t="n">
        <v>114085</v>
      </c>
      <c r="C29" s="6" t="n">
        <v>84880</v>
      </c>
    </row>
    <row r="30">
      <c r="A30" s="4" t="inlineStr">
        <is>
          <t>Diluted (in shares)</t>
        </is>
      </c>
      <c r="B30" s="6" t="n">
        <v>114085</v>
      </c>
      <c r="C30" s="6" t="n">
        <v>84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RUB - Additional Information (Details) - Smoke Cartel, Inc. - USD ($) shares in Thousands, $ in Thousands</t>
        </is>
      </c>
      <c r="B1" s="2" t="inlineStr">
        <is>
          <t>Sep. 21, 2018</t>
        </is>
      </c>
      <c r="C1" s="2" t="inlineStr">
        <is>
          <t>Aug. 31, 2020</t>
        </is>
      </c>
      <c r="D1" s="2" t="inlineStr">
        <is>
          <t>Aug. 31, 2019</t>
        </is>
      </c>
    </row>
    <row r="2">
      <c r="A2" s="3" t="inlineStr">
        <is>
          <t>Product Information [Line Items]</t>
        </is>
      </c>
    </row>
    <row r="3">
      <c r="A3" s="4" t="inlineStr">
        <is>
          <t>Stock issued for services (in shares)</t>
        </is>
      </c>
      <c r="B3" s="6" t="n">
        <v>1410</v>
      </c>
    </row>
    <row r="4">
      <c r="A4" s="4" t="inlineStr">
        <is>
          <t>Equity investments</t>
        </is>
      </c>
      <c r="C4" s="5" t="n">
        <v>155</v>
      </c>
      <c r="D4" s="5" t="n">
        <v>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ALE OF RUB - Gain on Disposition of Assets (Details) - USD ($) $ in Thousands</t>
        </is>
      </c>
      <c r="B1" s="2" t="inlineStr">
        <is>
          <t>Sep. 21, 2018</t>
        </is>
      </c>
      <c r="C1" s="2" t="inlineStr">
        <is>
          <t>Aug. 31, 2020</t>
        </is>
      </c>
      <c r="D1" s="2" t="inlineStr">
        <is>
          <t>Aug. 31, 2019</t>
        </is>
      </c>
    </row>
    <row r="2">
      <c r="A2" s="3" t="inlineStr">
        <is>
          <t>Product Information [Line Items]</t>
        </is>
      </c>
    </row>
    <row r="3">
      <c r="A3" s="4" t="inlineStr">
        <is>
          <t>Gain on disposition of assets</t>
        </is>
      </c>
      <c r="C3" s="5" t="n">
        <v>0</v>
      </c>
      <c r="D3" s="5" t="n">
        <v>1254</v>
      </c>
    </row>
    <row r="4">
      <c r="A4" s="4" t="inlineStr">
        <is>
          <t>Smoke Cartel, Inc.</t>
        </is>
      </c>
    </row>
    <row r="5">
      <c r="A5" s="3" t="inlineStr">
        <is>
          <t>Product Information [Line Items]</t>
        </is>
      </c>
    </row>
    <row r="6">
      <c r="A6" s="4" t="inlineStr">
        <is>
          <t>Fair value of Smoke Cartel as of September 21, 2018</t>
        </is>
      </c>
      <c r="B6" s="5" t="n">
        <v>1791</v>
      </c>
    </row>
    <row r="7">
      <c r="A7" s="4" t="inlineStr">
        <is>
          <t>RUB web domain and inventory sold</t>
        </is>
      </c>
      <c r="B7" s="6" t="n">
        <v>-537</v>
      </c>
    </row>
    <row r="8">
      <c r="A8" s="4" t="inlineStr">
        <is>
          <t>Gain on disposition of assets</t>
        </is>
      </c>
      <c r="B8" s="5" t="n">
        <v>1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3" customWidth="1" min="2" max="2"/>
    <col width="33" customWidth="1" min="3" max="3"/>
  </cols>
  <sheetData>
    <row r="1">
      <c r="A1" s="1" t="inlineStr">
        <is>
          <t>RELATED PARTY TRANSACTIONS - Additional Information (Details) $ in Thousands</t>
        </is>
      </c>
      <c r="B1" s="2" t="inlineStr">
        <is>
          <t>12 Months Ended</t>
        </is>
      </c>
    </row>
    <row r="2">
      <c r="B2" s="2" t="inlineStr">
        <is>
          <t>Aug. 31, 2020USD ($)relatedParty</t>
        </is>
      </c>
      <c r="C2" s="2" t="inlineStr">
        <is>
          <t>Aug. 31, 2019USD ($)relatedParty</t>
        </is>
      </c>
    </row>
    <row r="3">
      <c r="A3" s="3" t="inlineStr">
        <is>
          <t>Related Party Transactions [Abstract]</t>
        </is>
      </c>
    </row>
    <row r="4">
      <c r="A4" s="4" t="inlineStr">
        <is>
          <t>Number of related parties | relatedParty</t>
        </is>
      </c>
      <c r="B4" s="6" t="n">
        <v>2</v>
      </c>
      <c r="C4" s="6" t="n">
        <v>2</v>
      </c>
    </row>
    <row r="5">
      <c r="A5" s="4" t="inlineStr">
        <is>
          <t>Sales recognized from related parties</t>
        </is>
      </c>
      <c r="B5" s="5" t="n">
        <v>1508</v>
      </c>
      <c r="C5" s="5" t="n">
        <v>1224</v>
      </c>
    </row>
    <row r="6">
      <c r="A6" s="4" t="inlineStr">
        <is>
          <t>Total accounts receivable from related parties</t>
        </is>
      </c>
      <c r="B6" s="6" t="n">
        <v>890</v>
      </c>
      <c r="C6" s="6" t="n">
        <v>465</v>
      </c>
    </row>
    <row r="7">
      <c r="A7" s="4" t="inlineStr">
        <is>
          <t>Total payments made to related party</t>
        </is>
      </c>
      <c r="B7" s="5" t="n">
        <v>232</v>
      </c>
      <c r="C7" s="5" t="n">
        <v>2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lasses of fixed assets (Details) - USD ($) $ in Thousands</t>
        </is>
      </c>
      <c r="B1" s="2" t="inlineStr">
        <is>
          <t>Aug. 31, 2020</t>
        </is>
      </c>
      <c r="C1" s="2" t="inlineStr">
        <is>
          <t>Aug. 31, 2019</t>
        </is>
      </c>
    </row>
    <row r="2">
      <c r="A2" s="3" t="inlineStr">
        <is>
          <t>Property, Plant and Equipment [Line Items]</t>
        </is>
      </c>
    </row>
    <row r="3">
      <c r="A3" s="4" t="inlineStr">
        <is>
          <t>Property and equipment, gross</t>
        </is>
      </c>
      <c r="B3" s="5" t="n">
        <v>12577</v>
      </c>
      <c r="C3" s="5" t="n">
        <v>13491</v>
      </c>
    </row>
    <row r="4">
      <c r="A4" s="4" t="inlineStr">
        <is>
          <t>Accumulated Depreciation</t>
        </is>
      </c>
      <c r="B4" s="6" t="n">
        <v>-3776</v>
      </c>
      <c r="C4" s="6" t="n">
        <v>-2437</v>
      </c>
    </row>
    <row r="5">
      <c r="A5" s="4" t="inlineStr">
        <is>
          <t>Property and equipment, net</t>
        </is>
      </c>
      <c r="B5" s="6" t="n">
        <v>8801</v>
      </c>
      <c r="C5" s="6" t="n">
        <v>11054</v>
      </c>
    </row>
    <row r="6">
      <c r="A6" s="4" t="inlineStr">
        <is>
          <t>Machinery and equipment</t>
        </is>
      </c>
    </row>
    <row r="7">
      <c r="A7" s="3" t="inlineStr">
        <is>
          <t>Property, Plant and Equipment [Line Items]</t>
        </is>
      </c>
    </row>
    <row r="8">
      <c r="A8" s="4" t="inlineStr">
        <is>
          <t>Property and equipment, gross</t>
        </is>
      </c>
      <c r="B8" s="6" t="n">
        <v>9540</v>
      </c>
      <c r="C8" s="6" t="n">
        <v>4430</v>
      </c>
    </row>
    <row r="9">
      <c r="A9" s="4" t="inlineStr">
        <is>
          <t>Vehicles</t>
        </is>
      </c>
    </row>
    <row r="10">
      <c r="A10" s="3" t="inlineStr">
        <is>
          <t>Property, Plant and Equipment [Line Items]</t>
        </is>
      </c>
    </row>
    <row r="11">
      <c r="A11" s="4" t="inlineStr">
        <is>
          <t>Property and equipment, gross</t>
        </is>
      </c>
      <c r="B11" s="6" t="n">
        <v>410</v>
      </c>
      <c r="C11" s="6" t="n">
        <v>603</v>
      </c>
    </row>
    <row r="12">
      <c r="A12" s="4" t="inlineStr">
        <is>
          <t>Office Equipment</t>
        </is>
      </c>
    </row>
    <row r="13">
      <c r="A13" s="3" t="inlineStr">
        <is>
          <t>Property, Plant and Equipment [Line Items]</t>
        </is>
      </c>
    </row>
    <row r="14">
      <c r="A14" s="4" t="inlineStr">
        <is>
          <t>Property and equipment, gross</t>
        </is>
      </c>
      <c r="B14" s="6" t="n">
        <v>376</v>
      </c>
      <c r="C14" s="6" t="n">
        <v>3232</v>
      </c>
    </row>
    <row r="15">
      <c r="A15" s="4" t="inlineStr">
        <is>
          <t>Leasehold improvements</t>
        </is>
      </c>
    </row>
    <row r="16">
      <c r="A16" s="3" t="inlineStr">
        <is>
          <t>Property, Plant and Equipment [Line Items]</t>
        </is>
      </c>
    </row>
    <row r="17">
      <c r="A17" s="4" t="inlineStr">
        <is>
          <t>Property and equipment, gross</t>
        </is>
      </c>
      <c r="B17" s="6" t="n">
        <v>1591</v>
      </c>
      <c r="C17" s="6" t="n">
        <v>3296</v>
      </c>
    </row>
    <row r="18">
      <c r="A18" s="4" t="inlineStr">
        <is>
          <t>Construction in progress</t>
        </is>
      </c>
    </row>
    <row r="19">
      <c r="A19" s="3" t="inlineStr">
        <is>
          <t>Property, Plant and Equipment [Line Items]</t>
        </is>
      </c>
    </row>
    <row r="20">
      <c r="A20" s="4" t="inlineStr">
        <is>
          <t>Property and equipment, gross</t>
        </is>
      </c>
      <c r="B20" s="5" t="n">
        <v>660</v>
      </c>
      <c r="C20" s="5" t="n">
        <v>1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Aug. 31, 2020</t>
        </is>
      </c>
      <c r="C2" s="2" t="inlineStr">
        <is>
          <t>Aug. 31, 2019</t>
        </is>
      </c>
    </row>
    <row r="3">
      <c r="A3" s="3" t="inlineStr">
        <is>
          <t>Property, Plant and Equipment [Abstract]</t>
        </is>
      </c>
    </row>
    <row r="4">
      <c r="A4" s="4" t="inlineStr">
        <is>
          <t>Depreciation expense</t>
        </is>
      </c>
      <c r="B4" s="5" t="n">
        <v>3270</v>
      </c>
      <c r="C4" s="5" t="n">
        <v>15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and Impact on Statement of Operations (Details) - USD ($) $ in Thousands</t>
        </is>
      </c>
      <c r="B1" s="2" t="inlineStr">
        <is>
          <t>12 Months Ended</t>
        </is>
      </c>
    </row>
    <row r="2">
      <c r="B2" s="2" t="inlineStr">
        <is>
          <t>Aug. 31, 2020</t>
        </is>
      </c>
      <c r="C2" s="2" t="inlineStr">
        <is>
          <t>Aug. 31, 2019</t>
        </is>
      </c>
    </row>
    <row r="3">
      <c r="A3" s="3" t="inlineStr">
        <is>
          <t>Property, Plant and Equipment [Line Items]</t>
        </is>
      </c>
    </row>
    <row r="4">
      <c r="A4" s="4" t="inlineStr">
        <is>
          <t>Depreciation expense</t>
        </is>
      </c>
      <c r="B4" s="5" t="n">
        <v>3270</v>
      </c>
      <c r="C4" s="5" t="n">
        <v>1549</v>
      </c>
    </row>
    <row r="5">
      <c r="A5" s="4" t="inlineStr">
        <is>
          <t>Cost of goods sold</t>
        </is>
      </c>
    </row>
    <row r="6">
      <c r="A6" s="3" t="inlineStr">
        <is>
          <t>Property, Plant and Equipment [Line Items]</t>
        </is>
      </c>
    </row>
    <row r="7">
      <c r="A7" s="4" t="inlineStr">
        <is>
          <t>Depreciation expense</t>
        </is>
      </c>
      <c r="B7" s="6" t="n">
        <v>686</v>
      </c>
      <c r="C7" s="6" t="n">
        <v>479</v>
      </c>
    </row>
    <row r="8">
      <c r="A8" s="4" t="inlineStr">
        <is>
          <t>Selling, general and administrative</t>
        </is>
      </c>
    </row>
    <row r="9">
      <c r="A9" s="3" t="inlineStr">
        <is>
          <t>Property, Plant and Equipment [Line Items]</t>
        </is>
      </c>
    </row>
    <row r="10">
      <c r="A10" s="4" t="inlineStr">
        <is>
          <t>Depreciation expense</t>
        </is>
      </c>
      <c r="B10" s="5" t="n">
        <v>2584</v>
      </c>
      <c r="C10" s="5" t="n">
        <v>10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Aug. 31, 2020</t>
        </is>
      </c>
      <c r="C2" s="2" t="inlineStr">
        <is>
          <t>Aug. 31, 2019</t>
        </is>
      </c>
    </row>
    <row r="3">
      <c r="A3" s="3" t="inlineStr">
        <is>
          <t>Acquired Finite-Lived Intangible Assets [Line Items]</t>
        </is>
      </c>
    </row>
    <row r="4">
      <c r="A4" s="4" t="inlineStr">
        <is>
          <t>Finite-Lived Intangible Assets, Gross</t>
        </is>
      </c>
      <c r="B4" s="5" t="n">
        <v>3770</v>
      </c>
      <c r="C4" s="5" t="n">
        <v>4970</v>
      </c>
    </row>
    <row r="5">
      <c r="A5" s="4" t="inlineStr">
        <is>
          <t>Finite-Lived Intangible Assets, Accumulated Amortization</t>
        </is>
      </c>
      <c r="B5" s="6" t="n">
        <v>-2770</v>
      </c>
      <c r="C5" s="6" t="n">
        <v>-1867</v>
      </c>
    </row>
    <row r="6">
      <c r="A6" s="4" t="inlineStr">
        <is>
          <t>Net Amount</t>
        </is>
      </c>
      <c r="B6" s="5" t="n">
        <v>1000</v>
      </c>
      <c r="C6" s="6" t="n">
        <v>3103</v>
      </c>
    </row>
    <row r="7">
      <c r="A7" s="4" t="inlineStr">
        <is>
          <t>Trade name</t>
        </is>
      </c>
    </row>
    <row r="8">
      <c r="A8" s="3" t="inlineStr">
        <is>
          <t>Acquired Finite-Lived Intangible Assets [Line Items]</t>
        </is>
      </c>
    </row>
    <row r="9">
      <c r="A9" s="4" t="inlineStr">
        <is>
          <t>Weighted Average Estimated Useful Life</t>
        </is>
      </c>
      <c r="B9" s="4" t="inlineStr">
        <is>
          <t>6 years</t>
        </is>
      </c>
    </row>
    <row r="10">
      <c r="A10" s="4" t="inlineStr">
        <is>
          <t>Finite-Lived Intangible Assets, Gross</t>
        </is>
      </c>
      <c r="B10" s="5" t="n">
        <v>1400</v>
      </c>
      <c r="C10" s="6" t="n">
        <v>2600</v>
      </c>
    </row>
    <row r="11">
      <c r="A11" s="4" t="inlineStr">
        <is>
          <t>Finite-Lived Intangible Assets, Accumulated Amortization</t>
        </is>
      </c>
      <c r="B11" s="6" t="n">
        <v>-1400</v>
      </c>
      <c r="C11" s="6" t="n">
        <v>-1011</v>
      </c>
    </row>
    <row r="12">
      <c r="A12" s="4" t="inlineStr">
        <is>
          <t>Net Amount</t>
        </is>
      </c>
      <c r="B12" s="5" t="n">
        <v>0</v>
      </c>
      <c r="C12" s="6" t="n">
        <v>1589</v>
      </c>
    </row>
    <row r="13">
      <c r="A13" s="4" t="inlineStr">
        <is>
          <t>Non-compete agreement</t>
        </is>
      </c>
    </row>
    <row r="14">
      <c r="A14" s="3" t="inlineStr">
        <is>
          <t>Acquired Finite-Lived Intangible Assets [Line Items]</t>
        </is>
      </c>
    </row>
    <row r="15">
      <c r="A15" s="4" t="inlineStr">
        <is>
          <t>Weighted Average Estimated Useful Life</t>
        </is>
      </c>
      <c r="B15" s="4" t="inlineStr">
        <is>
          <t>4 years</t>
        </is>
      </c>
    </row>
    <row r="16">
      <c r="A16" s="4" t="inlineStr">
        <is>
          <t>Finite-Lived Intangible Assets, Gross</t>
        </is>
      </c>
      <c r="B16" s="5" t="n">
        <v>2370</v>
      </c>
      <c r="C16" s="6" t="n">
        <v>2370</v>
      </c>
    </row>
    <row r="17">
      <c r="A17" s="4" t="inlineStr">
        <is>
          <t>Finite-Lived Intangible Assets, Accumulated Amortization</t>
        </is>
      </c>
      <c r="B17" s="6" t="n">
        <v>-1370</v>
      </c>
      <c r="C17" s="6" t="n">
        <v>-856</v>
      </c>
    </row>
    <row r="18">
      <c r="A18" s="4" t="inlineStr">
        <is>
          <t>Net Amount</t>
        </is>
      </c>
      <c r="B18" s="5" t="n">
        <v>1000</v>
      </c>
      <c r="C18" s="5" t="n">
        <v>15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Thousands</t>
        </is>
      </c>
      <c r="B1" s="2" t="inlineStr">
        <is>
          <t>Aug. 31, 2020</t>
        </is>
      </c>
      <c r="C1" s="2" t="inlineStr">
        <is>
          <t>Aug. 31, 2019</t>
        </is>
      </c>
    </row>
    <row r="2">
      <c r="A2" s="3" t="inlineStr">
        <is>
          <t>Year ended August 31,</t>
        </is>
      </c>
    </row>
    <row r="3">
      <c r="A3" s="4" t="inlineStr">
        <is>
          <t>2021</t>
        </is>
      </c>
      <c r="B3" s="5" t="n">
        <v>447</v>
      </c>
    </row>
    <row r="4">
      <c r="A4" s="4" t="inlineStr">
        <is>
          <t>2022</t>
        </is>
      </c>
      <c r="B4" s="6" t="n">
        <v>314</v>
      </c>
    </row>
    <row r="5">
      <c r="A5" s="4" t="inlineStr">
        <is>
          <t>2023</t>
        </is>
      </c>
      <c r="B5" s="6" t="n">
        <v>239</v>
      </c>
    </row>
    <row r="6">
      <c r="A6" s="4" t="inlineStr">
        <is>
          <t>Net Amount</t>
        </is>
      </c>
      <c r="B6" s="5" t="n">
        <v>1000</v>
      </c>
      <c r="C6" s="5" t="n">
        <v>3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Goodwill (Details) - USD ($) $ in Thousands</t>
        </is>
      </c>
      <c r="B1" s="2" t="inlineStr">
        <is>
          <t>Aug. 31, 2020</t>
        </is>
      </c>
      <c r="C1" s="2" t="inlineStr">
        <is>
          <t>Aug. 31, 2019</t>
        </is>
      </c>
    </row>
    <row r="2">
      <c r="A2" s="3" t="inlineStr">
        <is>
          <t>Goodwill [Line Items]</t>
        </is>
      </c>
    </row>
    <row r="3">
      <c r="A3" s="4" t="inlineStr">
        <is>
          <t>Carrying amount of goodwill</t>
        </is>
      </c>
      <c r="B3" s="5" t="n">
        <v>52267</v>
      </c>
      <c r="C3" s="5" t="n">
        <v>52267</v>
      </c>
    </row>
    <row r="4">
      <c r="A4" s="4" t="inlineStr">
        <is>
          <t>Dank Bottles</t>
        </is>
      </c>
    </row>
    <row r="5">
      <c r="A5" s="3" t="inlineStr">
        <is>
          <t>Goodwill [Line Items]</t>
        </is>
      </c>
    </row>
    <row r="6">
      <c r="A6" s="4" t="inlineStr">
        <is>
          <t>Carrying amount of goodwill</t>
        </is>
      </c>
      <c r="B6" s="6" t="n">
        <v>2377</v>
      </c>
    </row>
    <row r="7">
      <c r="A7" s="4" t="inlineStr">
        <is>
          <t>CMP Wellness</t>
        </is>
      </c>
    </row>
    <row r="8">
      <c r="A8" s="3" t="inlineStr">
        <is>
          <t>Goodwill [Line Items]</t>
        </is>
      </c>
    </row>
    <row r="9">
      <c r="A9" s="4" t="inlineStr">
        <is>
          <t>Carrying amount of goodwill</t>
        </is>
      </c>
      <c r="B9" s="6" t="n">
        <v>30612</v>
      </c>
    </row>
    <row r="10">
      <c r="A10" s="4" t="inlineStr">
        <is>
          <t>Summit</t>
        </is>
      </c>
    </row>
    <row r="11">
      <c r="A11" s="3" t="inlineStr">
        <is>
          <t>Goodwill [Line Items]</t>
        </is>
      </c>
    </row>
    <row r="12">
      <c r="A12" s="4" t="inlineStr">
        <is>
          <t>Carrying amount of goodwill</t>
        </is>
      </c>
      <c r="B12" s="6" t="n">
        <v>15450</v>
      </c>
    </row>
    <row r="13">
      <c r="A13" s="4" t="inlineStr">
        <is>
          <t>Hybrid</t>
        </is>
      </c>
    </row>
    <row r="14">
      <c r="A14" s="3" t="inlineStr">
        <is>
          <t>Goodwill [Line Items]</t>
        </is>
      </c>
    </row>
    <row r="15">
      <c r="A15" s="4" t="inlineStr">
        <is>
          <t>Carrying amount of goodwill</t>
        </is>
      </c>
      <c r="B15" s="5" t="n">
        <v>3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Thousands</t>
        </is>
      </c>
      <c r="B1" s="2" t="inlineStr">
        <is>
          <t>12 Months Ended</t>
        </is>
      </c>
    </row>
    <row r="2">
      <c r="B2" s="2" t="inlineStr">
        <is>
          <t>Aug. 31, 2020</t>
        </is>
      </c>
      <c r="C2" s="2" t="inlineStr">
        <is>
          <t>Aug. 31, 2019</t>
        </is>
      </c>
    </row>
    <row r="3">
      <c r="A3" s="3" t="inlineStr">
        <is>
          <t>Goodwill and Intangible Assets Disclosure [Abstract]</t>
        </is>
      </c>
    </row>
    <row r="4">
      <c r="A4" s="4" t="inlineStr">
        <is>
          <t>Amortization expense</t>
        </is>
      </c>
      <c r="B4" s="5" t="n">
        <v>947</v>
      </c>
      <c r="C4" s="5" t="n">
        <v>952</v>
      </c>
    </row>
    <row r="5">
      <c r="A5" s="4" t="inlineStr">
        <is>
          <t>Impairment loss on intangible asset</t>
        </is>
      </c>
      <c r="B5" s="5" t="n">
        <v>1156</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at Aug. 31, 2018</t>
        </is>
      </c>
      <c r="B2" s="5" t="n">
        <v>81638</v>
      </c>
      <c r="C2" s="5" t="n">
        <v>78</v>
      </c>
      <c r="D2" s="5" t="n">
        <v>104918</v>
      </c>
      <c r="E2" s="5" t="n">
        <v>-23358</v>
      </c>
    </row>
    <row r="3">
      <c r="A3" s="4" t="inlineStr">
        <is>
          <t>Beginning balance (in shares) at Aug. 31, 2018</t>
        </is>
      </c>
      <c r="C3" s="6" t="n">
        <v>78273</v>
      </c>
    </row>
    <row r="4">
      <c r="A4" s="3" t="inlineStr">
        <is>
          <t>Increase (Decrease) in Stockholders' Equity [Roll Forward]</t>
        </is>
      </c>
    </row>
    <row r="5">
      <c r="A5" s="4" t="inlineStr">
        <is>
          <t>Stock-based compensation</t>
        </is>
      </c>
      <c r="B5" s="6" t="n">
        <v>11998</v>
      </c>
      <c r="C5" s="5" t="n">
        <v>1</v>
      </c>
      <c r="D5" s="6" t="n">
        <v>11997</v>
      </c>
    </row>
    <row r="6">
      <c r="A6" s="4" t="inlineStr">
        <is>
          <t>Stock-based compensation (in shares)</t>
        </is>
      </c>
      <c r="C6" s="6" t="n">
        <v>882</v>
      </c>
    </row>
    <row r="7">
      <c r="A7" s="4" t="inlineStr">
        <is>
          <t>Stock sold to investors, net of offering costs</t>
        </is>
      </c>
      <c r="B7" s="6" t="n">
        <v>41592</v>
      </c>
      <c r="C7" s="5" t="n">
        <v>9</v>
      </c>
      <c r="D7" s="6" t="n">
        <v>41583</v>
      </c>
    </row>
    <row r="8">
      <c r="A8" s="4" t="inlineStr">
        <is>
          <t>Stock sold to investors (in shares)</t>
        </is>
      </c>
      <c r="C8" s="6" t="n">
        <v>9077</v>
      </c>
    </row>
    <row r="9">
      <c r="A9" s="4" t="inlineStr">
        <is>
          <t>Stock issued for acquisitions</t>
        </is>
      </c>
      <c r="B9" s="6" t="n">
        <v>3568</v>
      </c>
      <c r="C9" s="5" t="n">
        <v>2</v>
      </c>
      <c r="D9" s="6" t="n">
        <v>3566</v>
      </c>
    </row>
    <row r="10">
      <c r="A10" s="4" t="inlineStr">
        <is>
          <t>Stock issued for acquisitions (in shares)</t>
        </is>
      </c>
      <c r="C10" s="6" t="n">
        <v>1809</v>
      </c>
    </row>
    <row r="11">
      <c r="A11" s="4" t="inlineStr">
        <is>
          <t>Issuance of warrants</t>
        </is>
      </c>
      <c r="B11" s="6" t="n">
        <v>2194</v>
      </c>
      <c r="D11" s="6" t="n">
        <v>2194</v>
      </c>
    </row>
    <row r="12">
      <c r="A12" s="4" t="inlineStr">
        <is>
          <t>Stock issued for amendment of debt agreement</t>
        </is>
      </c>
      <c r="B12" s="6" t="n">
        <v>0</v>
      </c>
    </row>
    <row r="13">
      <c r="A13" s="4" t="inlineStr">
        <is>
          <t>Net loss</t>
        </is>
      </c>
      <c r="B13" s="6" t="n">
        <v>-39636</v>
      </c>
      <c r="E13" s="6" t="n">
        <v>-39636</v>
      </c>
    </row>
    <row r="14">
      <c r="A14" s="4" t="inlineStr">
        <is>
          <t>Ending balance at Aug. 31, 2019</t>
        </is>
      </c>
      <c r="B14" s="6" t="n">
        <v>101354</v>
      </c>
      <c r="C14" s="5" t="n">
        <v>90</v>
      </c>
      <c r="D14" s="6" t="n">
        <v>164258</v>
      </c>
      <c r="E14" s="6" t="n">
        <v>-62994</v>
      </c>
    </row>
    <row r="15">
      <c r="A15" s="4" t="inlineStr">
        <is>
          <t>Ending balance (in shares) at Aug. 31, 2019</t>
        </is>
      </c>
      <c r="C15" s="6" t="n">
        <v>90041</v>
      </c>
    </row>
    <row r="16">
      <c r="A16" s="3" t="inlineStr">
        <is>
          <t>Increase (Decrease) in Stockholders' Equity [Roll Forward]</t>
        </is>
      </c>
    </row>
    <row r="17">
      <c r="A17" s="4" t="inlineStr">
        <is>
          <t>Stock-based compensation</t>
        </is>
      </c>
      <c r="B17" s="6" t="n">
        <v>12443</v>
      </c>
      <c r="C17" s="5" t="n">
        <v>2</v>
      </c>
      <c r="D17" s="6" t="n">
        <v>12441</v>
      </c>
    </row>
    <row r="18">
      <c r="A18" s="4" t="inlineStr">
        <is>
          <t>Stock-based compensation (in shares)</t>
        </is>
      </c>
      <c r="C18" s="6" t="n">
        <v>1356</v>
      </c>
    </row>
    <row r="19">
      <c r="A19" s="4" t="inlineStr">
        <is>
          <t>Stock sold to investors, net of offering costs</t>
        </is>
      </c>
      <c r="B19" s="6" t="n">
        <v>42095</v>
      </c>
      <c r="C19" s="5" t="n">
        <v>27</v>
      </c>
      <c r="D19" s="6" t="n">
        <v>42068</v>
      </c>
    </row>
    <row r="20">
      <c r="A20" s="4" t="inlineStr">
        <is>
          <t>Stock sold to investors (in shares)</t>
        </is>
      </c>
      <c r="C20" s="6" t="n">
        <v>27198</v>
      </c>
    </row>
    <row r="21">
      <c r="A21" s="4" t="inlineStr">
        <is>
          <t>Stock issued for acquisitions</t>
        </is>
      </c>
      <c r="B21" s="6" t="n">
        <v>0</v>
      </c>
    </row>
    <row r="22">
      <c r="A22" s="4" t="inlineStr">
        <is>
          <t>Stock issued for acquisitions (in shares)</t>
        </is>
      </c>
      <c r="C22" s="6" t="n">
        <v>23</v>
      </c>
    </row>
    <row r="23">
      <c r="A23" s="4" t="inlineStr">
        <is>
          <t>Stock issued for equity investment</t>
        </is>
      </c>
      <c r="B23" s="6" t="n">
        <v>2528</v>
      </c>
      <c r="C23" s="5" t="n">
        <v>2</v>
      </c>
      <c r="D23" s="6" t="n">
        <v>2526</v>
      </c>
    </row>
    <row r="24">
      <c r="A24" s="4" t="inlineStr">
        <is>
          <t>Stock issued for equity investment (in shares)</t>
        </is>
      </c>
      <c r="C24" s="6" t="n">
        <v>1653</v>
      </c>
    </row>
    <row r="25">
      <c r="A25" s="4" t="inlineStr">
        <is>
          <t>Stock issued for amendment of debt agreement</t>
        </is>
      </c>
      <c r="B25" s="6" t="n">
        <v>5965</v>
      </c>
      <c r="C25" s="5" t="n">
        <v>5</v>
      </c>
      <c r="D25" s="6" t="n">
        <v>5960</v>
      </c>
    </row>
    <row r="26">
      <c r="A26" s="4" t="inlineStr">
        <is>
          <t>Stock issued for conversion of debt (in shares)</t>
        </is>
      </c>
      <c r="C26" s="6" t="n">
        <v>5437</v>
      </c>
    </row>
    <row r="27">
      <c r="A27" s="4" t="inlineStr">
        <is>
          <t>Net loss</t>
        </is>
      </c>
      <c r="B27" s="6" t="n">
        <v>-77656</v>
      </c>
      <c r="E27" s="6" t="n">
        <v>-77656</v>
      </c>
    </row>
    <row r="28">
      <c r="A28" s="4" t="inlineStr">
        <is>
          <t>Ending balance at Aug. 31, 2020</t>
        </is>
      </c>
      <c r="B28" s="5" t="n">
        <v>86729</v>
      </c>
      <c r="C28" s="5" t="n">
        <v>126</v>
      </c>
      <c r="D28" s="5" t="n">
        <v>227253</v>
      </c>
      <c r="E28" s="5" t="n">
        <v>-140650</v>
      </c>
    </row>
    <row r="29">
      <c r="A29" s="4" t="inlineStr">
        <is>
          <t>Ending balance (in shares) at Aug. 31, 2020</t>
        </is>
      </c>
      <c r="C29" s="6" t="n">
        <v>125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Aug. 31, 2020</t>
        </is>
      </c>
      <c r="C1" s="2" t="inlineStr">
        <is>
          <t>Aug. 31, 2019</t>
        </is>
      </c>
    </row>
    <row r="2">
      <c r="A2" s="3" t="inlineStr">
        <is>
          <t>Deferred Costs, Capitalized, Prepaid, and Other Assets Disclosure [Abstract]</t>
        </is>
      </c>
    </row>
    <row r="3">
      <c r="A3" s="4" t="inlineStr">
        <is>
          <t>Operating lease right-of-use assets</t>
        </is>
      </c>
      <c r="B3" s="5" t="n">
        <v>3127</v>
      </c>
      <c r="C3" s="5" t="n">
        <v>0</v>
      </c>
    </row>
    <row r="4">
      <c r="A4" s="4" t="inlineStr">
        <is>
          <t>Equity investment</t>
        </is>
      </c>
      <c r="B4" s="6" t="n">
        <v>2157</v>
      </c>
      <c r="C4" s="6" t="n">
        <v>1648</v>
      </c>
    </row>
    <row r="5">
      <c r="A5" s="4" t="inlineStr">
        <is>
          <t>Debt isuance costs</t>
        </is>
      </c>
      <c r="B5" s="6" t="n">
        <v>2926</v>
      </c>
      <c r="C5" s="6" t="n">
        <v>3569</v>
      </c>
    </row>
    <row r="6">
      <c r="A6" s="4" t="inlineStr">
        <is>
          <t>Other assets, other</t>
        </is>
      </c>
      <c r="B6" s="6" t="n">
        <v>372</v>
      </c>
      <c r="C6" s="6" t="n">
        <v>1700</v>
      </c>
    </row>
    <row r="7">
      <c r="A7" s="4" t="inlineStr">
        <is>
          <t>Other Assets</t>
        </is>
      </c>
      <c r="B7" s="5" t="n">
        <v>8582</v>
      </c>
      <c r="C7" s="5" t="n">
        <v>6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ug. 31, 2020</t>
        </is>
      </c>
      <c r="C1" s="2" t="inlineStr">
        <is>
          <t>Aug. 31, 2019</t>
        </is>
      </c>
    </row>
    <row r="2">
      <c r="A2" s="3" t="inlineStr">
        <is>
          <t>ACCRUED EXPENSES AND OTHER CURRENT LIABILITIES</t>
        </is>
      </c>
    </row>
    <row r="3">
      <c r="A3" s="4" t="inlineStr">
        <is>
          <t>Customer deposits</t>
        </is>
      </c>
      <c r="B3" s="5" t="n">
        <v>3188</v>
      </c>
      <c r="C3" s="5" t="n">
        <v>2992</v>
      </c>
    </row>
    <row r="4">
      <c r="A4" s="4" t="inlineStr">
        <is>
          <t>Accrued compensation</t>
        </is>
      </c>
      <c r="B4" s="6" t="n">
        <v>2798</v>
      </c>
      <c r="C4" s="6" t="n">
        <v>3485</v>
      </c>
    </row>
    <row r="5">
      <c r="A5" s="4" t="inlineStr">
        <is>
          <t>Sales tax payable</t>
        </is>
      </c>
      <c r="B5" s="6" t="n">
        <v>727</v>
      </c>
      <c r="C5" s="6" t="n">
        <v>1047</v>
      </c>
    </row>
    <row r="6">
      <c r="A6" s="4" t="inlineStr">
        <is>
          <t>Current portion of lease liabilities</t>
        </is>
      </c>
      <c r="B6" s="6" t="n">
        <v>1583</v>
      </c>
      <c r="C6" s="6" t="n">
        <v>0</v>
      </c>
    </row>
    <row r="7">
      <c r="A7" s="4" t="inlineStr">
        <is>
          <t>Other accrued expenses</t>
        </is>
      </c>
      <c r="B7" s="6" t="n">
        <v>3087</v>
      </c>
      <c r="C7" s="6" t="n">
        <v>1936</v>
      </c>
    </row>
    <row r="8">
      <c r="A8" s="4" t="inlineStr">
        <is>
          <t>Accrued expenses and other current liabilities</t>
        </is>
      </c>
      <c r="B8" s="5" t="n">
        <v>11383</v>
      </c>
      <c r="C8" s="5" t="n">
        <v>9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Aug. 31, 2020</t>
        </is>
      </c>
      <c r="C2" s="2" t="inlineStr">
        <is>
          <t>Aug. 31, 2020</t>
        </is>
      </c>
      <c r="D2" s="2" t="inlineStr">
        <is>
          <t>Aug. 31, 2019</t>
        </is>
      </c>
      <c r="E2" s="2" t="inlineStr">
        <is>
          <t>Sep. 01, 2019</t>
        </is>
      </c>
    </row>
    <row r="3">
      <c r="A3" s="3" t="inlineStr">
        <is>
          <t>Lessee, Lease, Description [Line Items]</t>
        </is>
      </c>
    </row>
    <row r="4">
      <c r="A4" s="4" t="inlineStr">
        <is>
          <t>Weighted average discount rate (as a percent)</t>
        </is>
      </c>
      <c r="B4" s="4" t="inlineStr">
        <is>
          <t>8.40%</t>
        </is>
      </c>
      <c r="C4" s="4" t="inlineStr">
        <is>
          <t>8.40%</t>
        </is>
      </c>
    </row>
    <row r="5">
      <c r="A5" s="4" t="inlineStr">
        <is>
          <t>Total lease liabilities</t>
        </is>
      </c>
      <c r="B5" s="5" t="n">
        <v>5740</v>
      </c>
      <c r="C5" s="5" t="n">
        <v>5740</v>
      </c>
    </row>
    <row r="6">
      <c r="A6" s="4" t="inlineStr">
        <is>
          <t>Operating lease right-of-use assets</t>
        </is>
      </c>
      <c r="B6" s="6" t="n">
        <v>3127</v>
      </c>
      <c r="C6" s="5" t="n">
        <v>3127</v>
      </c>
      <c r="D6" s="5" t="n">
        <v>0</v>
      </c>
    </row>
    <row r="7">
      <c r="A7" s="4" t="inlineStr">
        <is>
          <t>Rent expense</t>
        </is>
      </c>
      <c r="B7" s="5" t="n">
        <v>2760</v>
      </c>
    </row>
    <row r="8">
      <c r="A8" s="4" t="inlineStr">
        <is>
          <t>Weighted average remaining lease term (in years)</t>
        </is>
      </c>
      <c r="B8" s="4" t="inlineStr">
        <is>
          <t>3 years 8 months 12 days</t>
        </is>
      </c>
      <c r="C8" s="4" t="inlineStr">
        <is>
          <t>3 years 8 months 12 days</t>
        </is>
      </c>
    </row>
    <row r="9">
      <c r="A9" s="4" t="inlineStr">
        <is>
          <t>Rent expense under ASC 840</t>
        </is>
      </c>
      <c r="D9" s="6" t="n">
        <v>2852</v>
      </c>
    </row>
    <row r="10">
      <c r="A10" s="4" t="inlineStr">
        <is>
          <t>Right-of-use assets amortization</t>
        </is>
      </c>
      <c r="C10" s="5" t="n">
        <v>1207</v>
      </c>
      <c r="D10" s="6" t="n">
        <v>0</v>
      </c>
    </row>
    <row r="11">
      <c r="A11" s="4" t="inlineStr">
        <is>
          <t>Amounts included in the measurement of operating lease liabilities</t>
        </is>
      </c>
      <c r="C11" s="5" t="n">
        <v>1740</v>
      </c>
      <c r="D11" s="5" t="n">
        <v>0</v>
      </c>
    </row>
    <row r="12">
      <c r="A12" s="4" t="inlineStr">
        <is>
          <t>Measurement Period Adjustments | Accounting Standards Update 2016-02</t>
        </is>
      </c>
    </row>
    <row r="13">
      <c r="A13" s="3" t="inlineStr">
        <is>
          <t>Lessee, Lease, Description [Line Items]</t>
        </is>
      </c>
    </row>
    <row r="14">
      <c r="A14" s="4" t="inlineStr">
        <is>
          <t>Weighted average discount rate (as a percent)</t>
        </is>
      </c>
      <c r="E14" s="4" t="inlineStr">
        <is>
          <t>8.40%</t>
        </is>
      </c>
    </row>
    <row r="15">
      <c r="A15" s="4" t="inlineStr">
        <is>
          <t>Total lease liabilities</t>
        </is>
      </c>
      <c r="E15" s="5" t="n">
        <v>7600</v>
      </c>
    </row>
    <row r="16">
      <c r="A16" s="4" t="inlineStr">
        <is>
          <t>Operating lease right-of-use assets</t>
        </is>
      </c>
      <c r="E16" s="5" t="n">
        <v>68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Lease Liabilities (Details) - USD ($) $ in Thousands</t>
        </is>
      </c>
      <c r="B1" s="2" t="inlineStr">
        <is>
          <t>Aug. 31, 2020</t>
        </is>
      </c>
      <c r="C1" s="2" t="inlineStr">
        <is>
          <t>Aug. 31, 2019</t>
        </is>
      </c>
    </row>
    <row r="2">
      <c r="A2" s="3" t="inlineStr">
        <is>
          <t>Leases [Abstract]</t>
        </is>
      </c>
    </row>
    <row r="3">
      <c r="A3" s="4" t="inlineStr">
        <is>
          <t>Current portion of lease liabilities</t>
        </is>
      </c>
      <c r="B3" s="5" t="n">
        <v>1583</v>
      </c>
      <c r="C3" s="5" t="n">
        <v>0</v>
      </c>
    </row>
    <row r="4">
      <c r="A4" s="4" t="inlineStr">
        <is>
          <t>Long term lease liabilities, net of current portion</t>
        </is>
      </c>
      <c r="B4" s="6" t="n">
        <v>4157</v>
      </c>
    </row>
    <row r="5">
      <c r="A5" s="4" t="inlineStr">
        <is>
          <t>Total lease liabilities</t>
        </is>
      </c>
      <c r="B5" s="5" t="n">
        <v>5740</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Operating Lease, Liability, Noncurrent, Statement of Financial Position [Extensible List]</t>
        </is>
      </c>
      <c r="B7" s="4" t="inlineStr">
        <is>
          <t>us-gaap:OtherLiabilitie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Aggregate Lease Maturities (Details) $ in Thousands</t>
        </is>
      </c>
      <c r="B1" s="2" t="inlineStr">
        <is>
          <t>Aug. 31, 2020USD ($)</t>
        </is>
      </c>
    </row>
    <row r="2">
      <c r="A2" s="3" t="inlineStr">
        <is>
          <t>Leases [Abstract]</t>
        </is>
      </c>
    </row>
    <row r="3">
      <c r="A3" s="4" t="inlineStr">
        <is>
          <t>2021</t>
        </is>
      </c>
      <c r="B3" s="5" t="n">
        <v>2013</v>
      </c>
    </row>
    <row r="4">
      <c r="A4" s="4" t="inlineStr">
        <is>
          <t>2022</t>
        </is>
      </c>
      <c r="B4" s="6" t="n">
        <v>1961</v>
      </c>
    </row>
    <row r="5">
      <c r="A5" s="4" t="inlineStr">
        <is>
          <t>2023</t>
        </is>
      </c>
      <c r="B5" s="6" t="n">
        <v>1362</v>
      </c>
    </row>
    <row r="6">
      <c r="A6" s="4" t="inlineStr">
        <is>
          <t>2024</t>
        </is>
      </c>
      <c r="B6" s="6" t="n">
        <v>764</v>
      </c>
    </row>
    <row r="7">
      <c r="A7" s="4" t="inlineStr">
        <is>
          <t>2025</t>
        </is>
      </c>
      <c r="B7" s="6" t="n">
        <v>540</v>
      </c>
    </row>
    <row r="8">
      <c r="A8" s="4" t="inlineStr">
        <is>
          <t>Thereafter</t>
        </is>
      </c>
      <c r="B8" s="6" t="n">
        <v>39</v>
      </c>
    </row>
    <row r="9">
      <c r="A9" s="4" t="inlineStr">
        <is>
          <t>Total minimum lease payments</t>
        </is>
      </c>
      <c r="B9" s="6" t="n">
        <v>6679</v>
      </c>
    </row>
    <row r="10">
      <c r="A10" s="4" t="inlineStr">
        <is>
          <t>Less imputed interest</t>
        </is>
      </c>
      <c r="B10" s="6" t="n">
        <v>-939</v>
      </c>
    </row>
    <row r="11">
      <c r="A11" s="4" t="inlineStr">
        <is>
          <t>Total lease liabilities</t>
        </is>
      </c>
      <c r="B11" s="5" t="n">
        <v>57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DEBT - Monroe Revolving Credit Facility (Details) - USD ($)</t>
        </is>
      </c>
      <c r="B1" s="2" t="inlineStr">
        <is>
          <t>Aug. 31, 2019</t>
        </is>
      </c>
      <c r="C1" s="2" t="inlineStr">
        <is>
          <t>Aug. 21, 2019</t>
        </is>
      </c>
      <c r="D1" s="2" t="inlineStr">
        <is>
          <t>Aug. 31, 2020</t>
        </is>
      </c>
      <c r="E1" s="2" t="inlineStr">
        <is>
          <t>Aug. 31, 2019</t>
        </is>
      </c>
    </row>
    <row r="2">
      <c r="A2" s="3" t="inlineStr">
        <is>
          <t>Line of Credit Facility [Line Items]</t>
        </is>
      </c>
    </row>
    <row r="3">
      <c r="A3" s="4" t="inlineStr">
        <is>
          <t>Amortization of debt discount</t>
        </is>
      </c>
      <c r="D3" s="5" t="n">
        <v>5340000</v>
      </c>
      <c r="E3" s="5" t="n">
        <v>1243000</v>
      </c>
    </row>
    <row r="4">
      <c r="A4" s="4" t="inlineStr">
        <is>
          <t>Monroe Revolving Credit Facility</t>
        </is>
      </c>
    </row>
    <row r="5">
      <c r="A5" s="3" t="inlineStr">
        <is>
          <t>Line of Credit Facility [Line Items]</t>
        </is>
      </c>
    </row>
    <row r="6">
      <c r="A6" s="4" t="inlineStr">
        <is>
          <t>Maximum borrowing capacity</t>
        </is>
      </c>
      <c r="C6" s="5" t="n">
        <v>35000000</v>
      </c>
    </row>
    <row r="7">
      <c r="A7" s="4" t="inlineStr">
        <is>
          <t>Accordion Feature, higher borrowing capacity</t>
        </is>
      </c>
      <c r="C7" s="6" t="n">
        <v>50000000</v>
      </c>
    </row>
    <row r="8">
      <c r="A8" s="4" t="inlineStr">
        <is>
          <t>Accordion Feature, increase limit</t>
        </is>
      </c>
      <c r="C8" s="5" t="n">
        <v>15000000</v>
      </c>
    </row>
    <row r="9">
      <c r="A9" s="4" t="inlineStr">
        <is>
          <t>Interest rate determination, base rate, one (as a percent)</t>
        </is>
      </c>
      <c r="C9" s="4" t="inlineStr">
        <is>
          <t>5.25%</t>
        </is>
      </c>
    </row>
    <row r="10">
      <c r="A10" s="4" t="inlineStr">
        <is>
          <t>Interest rate determination, additional rate, one (as a percent)</t>
        </is>
      </c>
      <c r="C10" s="4" t="inlineStr">
        <is>
          <t>5.50%</t>
        </is>
      </c>
    </row>
    <row r="11">
      <c r="A11" s="4" t="inlineStr">
        <is>
          <t>Interest rate determination, base percent for LIBOR (as a percent)</t>
        </is>
      </c>
      <c r="C11" s="4" t="inlineStr">
        <is>
          <t>100.00%</t>
        </is>
      </c>
    </row>
    <row r="12">
      <c r="A12" s="4" t="inlineStr">
        <is>
          <t>Interest rate determination, additional rate, two (as a percent)</t>
        </is>
      </c>
      <c r="C12" s="4" t="inlineStr">
        <is>
          <t>1.00%</t>
        </is>
      </c>
    </row>
    <row r="13">
      <c r="A13" s="4" t="inlineStr">
        <is>
          <t>Interest rate determination, base rate, two (as a percent)</t>
        </is>
      </c>
      <c r="C13" s="4" t="inlineStr">
        <is>
          <t>8.50%</t>
        </is>
      </c>
    </row>
    <row r="14">
      <c r="A14" s="4" t="inlineStr">
        <is>
          <t>Interest Rate (as a percent)</t>
        </is>
      </c>
      <c r="D14" s="4" t="inlineStr">
        <is>
          <t>8.50%</t>
        </is>
      </c>
    </row>
    <row r="15">
      <c r="A15" s="4" t="inlineStr">
        <is>
          <t>Debt instrument, term</t>
        </is>
      </c>
      <c r="B15" s="4" t="inlineStr">
        <is>
          <t>5 years</t>
        </is>
      </c>
    </row>
    <row r="16">
      <c r="A16" s="4" t="inlineStr">
        <is>
          <t>Closing costs incurred</t>
        </is>
      </c>
      <c r="B16" s="5" t="n">
        <v>2672000</v>
      </c>
    </row>
    <row r="17">
      <c r="A17" s="4" t="inlineStr">
        <is>
          <t>Unamortized deferred closing costs</t>
        </is>
      </c>
      <c r="D17" s="5" t="n">
        <v>2057000</v>
      </c>
    </row>
    <row r="18">
      <c r="A18" s="4" t="inlineStr">
        <is>
          <t>Outstanding amount</t>
        </is>
      </c>
      <c r="B18" s="5" t="n">
        <v>12300000</v>
      </c>
      <c r="D18" s="6" t="n">
        <v>0</v>
      </c>
      <c r="E18" s="5" t="n">
        <v>12300000</v>
      </c>
    </row>
    <row r="19">
      <c r="A19" s="4" t="inlineStr">
        <is>
          <t>Interest expense</t>
        </is>
      </c>
      <c r="D19" s="6" t="n">
        <v>565000</v>
      </c>
    </row>
    <row r="20">
      <c r="A20" s="4" t="inlineStr">
        <is>
          <t>Amortization of debt discount</t>
        </is>
      </c>
      <c r="D20" s="5" t="n">
        <v>614000</v>
      </c>
    </row>
    <row r="21">
      <c r="A21" s="4" t="inlineStr">
        <is>
          <t>Federal Funds Rate | Monroe Revolving Credit Facility</t>
        </is>
      </c>
    </row>
    <row r="22">
      <c r="A22" s="3" t="inlineStr">
        <is>
          <t>Line of Credit Facility [Line Items]</t>
        </is>
      </c>
    </row>
    <row r="23">
      <c r="A23" s="4" t="inlineStr">
        <is>
          <t>Interest rate determination, Basis spread on variable rate ( as a percent)</t>
        </is>
      </c>
      <c r="C23" s="4" t="inlineStr">
        <is>
          <t>0.50%</t>
        </is>
      </c>
    </row>
    <row r="24">
      <c r="A24" s="4" t="inlineStr">
        <is>
          <t>Interest rate determination, Additional percent for LIBOR (as a percent)</t>
        </is>
      </c>
      <c r="C24"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46" customWidth="1" min="2" max="2"/>
    <col width="24" customWidth="1" min="3" max="3"/>
    <col width="21" customWidth="1" min="4" max="4"/>
  </cols>
  <sheetData>
    <row r="1">
      <c r="A1" s="1" t="inlineStr">
        <is>
          <t>DEBT - Monroe Warrants (Details) $ / shares in Units, $ in Thousands</t>
        </is>
      </c>
      <c r="B1" s="2" t="inlineStr">
        <is>
          <t>Aug. 21, 2019operatingSegment$ / sharesshares</t>
        </is>
      </c>
      <c r="C1" s="2" t="inlineStr">
        <is>
          <t>Sep. 26, 2019$ / shares</t>
        </is>
      </c>
      <c r="D1" s="2" t="inlineStr">
        <is>
          <t>Aug. 31, 2019USD ($)</t>
        </is>
      </c>
    </row>
    <row r="2">
      <c r="A2" s="3" t="inlineStr">
        <is>
          <t>Line of Credit Facility [Line Items]</t>
        </is>
      </c>
    </row>
    <row r="3">
      <c r="A3" s="4" t="inlineStr">
        <is>
          <t>Warrants exercise price (in dollars per share)</t>
        </is>
      </c>
      <c r="C3" s="8" t="n">
        <v>2.25</v>
      </c>
    </row>
    <row r="4">
      <c r="A4" s="4" t="inlineStr">
        <is>
          <t>Monroe Subscription Agreement</t>
        </is>
      </c>
    </row>
    <row r="5">
      <c r="A5" s="3" t="inlineStr">
        <is>
          <t>Line of Credit Facility [Line Items]</t>
        </is>
      </c>
    </row>
    <row r="6">
      <c r="A6" s="4" t="inlineStr">
        <is>
          <t>Warrants issued (in shares) | shares</t>
        </is>
      </c>
      <c r="B6" s="6" t="n">
        <v>500</v>
      </c>
    </row>
    <row r="7">
      <c r="A7" s="4" t="inlineStr">
        <is>
          <t>Warrants exercise price (in dollars per share)</t>
        </is>
      </c>
      <c r="B7" s="8" t="n">
        <v>4.25</v>
      </c>
    </row>
    <row r="8">
      <c r="A8" s="4" t="inlineStr">
        <is>
          <t>Consecutive trading days | operatingSegment</t>
        </is>
      </c>
      <c r="B8" s="6" t="n">
        <v>10</v>
      </c>
    </row>
    <row r="9">
      <c r="A9" s="4" t="inlineStr">
        <is>
          <t>Threshold percentage of stock ownership</t>
        </is>
      </c>
      <c r="B9" s="10" t="n">
        <v>0.0499</v>
      </c>
    </row>
    <row r="10">
      <c r="A10" s="4" t="inlineStr">
        <is>
          <t>Fair value of warrants | $</t>
        </is>
      </c>
      <c r="D10" s="5" t="n">
        <v>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21" customWidth="1" min="6" max="6"/>
    <col width="21" customWidth="1" min="7" max="7"/>
    <col width="24" customWidth="1" min="8" max="8"/>
  </cols>
  <sheetData>
    <row r="1">
      <c r="A1" s="1" t="inlineStr">
        <is>
          <t>DEBT - Senior Note with HB Sub Fund (Details)</t>
        </is>
      </c>
      <c r="B1" s="2" t="inlineStr">
        <is>
          <t>Jun. 09, 2020USD ($)shares</t>
        </is>
      </c>
      <c r="C1" s="2" t="inlineStr">
        <is>
          <t>Nov. 08, 2019USD ($)</t>
        </is>
      </c>
      <c r="D1" s="2" t="inlineStr">
        <is>
          <t>Aug. 21, 2019USD ($)$ / sharesshares</t>
        </is>
      </c>
      <c r="E1" s="2" t="inlineStr">
        <is>
          <t>Apr. 29, 2019USD ($)</t>
        </is>
      </c>
      <c r="F1" s="2" t="inlineStr">
        <is>
          <t>Aug. 31, 2020USD ($)</t>
        </is>
      </c>
      <c r="G1" s="2" t="inlineStr">
        <is>
          <t>Aug. 31, 2019USD ($)</t>
        </is>
      </c>
      <c r="H1" s="2" t="inlineStr">
        <is>
          <t>Sep. 26, 2019$ / shares</t>
        </is>
      </c>
    </row>
    <row r="2">
      <c r="A2" s="3" t="inlineStr">
        <is>
          <t>Line of Credit Facility [Line Items]</t>
        </is>
      </c>
    </row>
    <row r="3">
      <c r="A3" s="4" t="inlineStr">
        <is>
          <t>Warrants exercise price (in dollars per share) | $ / shares</t>
        </is>
      </c>
      <c r="H3" s="8" t="n">
        <v>2.25</v>
      </c>
    </row>
    <row r="4">
      <c r="A4" s="4" t="inlineStr">
        <is>
          <t>Gain (Loss) on Extinguishment of Debt</t>
        </is>
      </c>
      <c r="F4" s="5" t="n">
        <v>-1651000</v>
      </c>
      <c r="G4" s="5" t="n">
        <v>0</v>
      </c>
    </row>
    <row r="5">
      <c r="A5" s="4" t="inlineStr">
        <is>
          <t>Exchange Agreement</t>
        </is>
      </c>
    </row>
    <row r="6">
      <c r="A6" s="3" t="inlineStr">
        <is>
          <t>Line of Credit Facility [Line Items]</t>
        </is>
      </c>
    </row>
    <row r="7">
      <c r="A7" s="4" t="inlineStr">
        <is>
          <t>Warrants issued (in shares) | shares</t>
        </is>
      </c>
      <c r="D7" s="6" t="n">
        <v>650000</v>
      </c>
    </row>
    <row r="8">
      <c r="A8" s="4" t="inlineStr">
        <is>
          <t>Warrants exercise price (in dollars per share) | $ / shares</t>
        </is>
      </c>
      <c r="D8" s="8" t="n">
        <v>4.25</v>
      </c>
    </row>
    <row r="9">
      <c r="A9" s="4" t="inlineStr">
        <is>
          <t>Fair value of warrants</t>
        </is>
      </c>
      <c r="D9" s="5" t="n">
        <v>792000</v>
      </c>
    </row>
    <row r="10">
      <c r="A10" s="4" t="inlineStr">
        <is>
          <t>Settlement percentage of outstanding principal</t>
        </is>
      </c>
      <c r="D10" s="9" t="n">
        <v>1.2</v>
      </c>
    </row>
    <row r="11">
      <c r="A11" s="4" t="inlineStr">
        <is>
          <t>Maturity date</t>
        </is>
      </c>
      <c r="D11" s="4" t="inlineStr">
        <is>
          <t>Oct. 30,
		2020</t>
        </is>
      </c>
    </row>
    <row r="12">
      <c r="A12" s="4" t="inlineStr">
        <is>
          <t>Second Exchange Agreement</t>
        </is>
      </c>
    </row>
    <row r="13">
      <c r="A13" s="3" t="inlineStr">
        <is>
          <t>Line of Credit Facility [Line Items]</t>
        </is>
      </c>
    </row>
    <row r="14">
      <c r="A14" s="4" t="inlineStr">
        <is>
          <t>Aggregate principal amount</t>
        </is>
      </c>
      <c r="C14" s="5" t="n">
        <v>24000000</v>
      </c>
    </row>
    <row r="15">
      <c r="A15" s="4" t="inlineStr">
        <is>
          <t>Issue Discount</t>
        </is>
      </c>
      <c r="C15" s="5" t="n">
        <v>1500000</v>
      </c>
    </row>
    <row r="16">
      <c r="A16" s="4" t="inlineStr">
        <is>
          <t>Settlement percentage of outstanding principal</t>
        </is>
      </c>
      <c r="C16" s="9" t="n">
        <v>1.2</v>
      </c>
    </row>
    <row r="17">
      <c r="A17" s="4" t="inlineStr">
        <is>
          <t>Maturity date</t>
        </is>
      </c>
      <c r="C17" s="4" t="inlineStr">
        <is>
          <t>Apr. 29,
		2021</t>
        </is>
      </c>
    </row>
    <row r="18">
      <c r="A18" s="4" t="inlineStr">
        <is>
          <t>The Third Exchange Agreement | Senior Notes</t>
        </is>
      </c>
    </row>
    <row r="19">
      <c r="A19" s="3" t="inlineStr">
        <is>
          <t>Line of Credit Facility [Line Items]</t>
        </is>
      </c>
    </row>
    <row r="20">
      <c r="A20" s="4" t="inlineStr">
        <is>
          <t>Aggregate principal amount</t>
        </is>
      </c>
      <c r="B20" s="5" t="n">
        <v>22000000</v>
      </c>
    </row>
    <row r="21">
      <c r="A21" s="4" t="inlineStr">
        <is>
          <t>Stock issued in transaction (in shares) | shares</t>
        </is>
      </c>
      <c r="B21" s="6" t="n">
        <v>5347594</v>
      </c>
    </row>
    <row r="22">
      <c r="A22" s="4" t="inlineStr">
        <is>
          <t>Gain (Loss) on Extinguishment of Debt</t>
        </is>
      </c>
      <c r="B22" s="5" t="n">
        <v>-1650000</v>
      </c>
    </row>
    <row r="23">
      <c r="A23" s="4" t="inlineStr">
        <is>
          <t>Interest rate</t>
        </is>
      </c>
      <c r="B23" s="4" t="inlineStr">
        <is>
          <t>18.00%</t>
        </is>
      </c>
    </row>
    <row r="24">
      <c r="A24" s="4" t="inlineStr">
        <is>
          <t>Redemption price, percentage</t>
        </is>
      </c>
      <c r="B24" s="4" t="inlineStr">
        <is>
          <t>135.00%</t>
        </is>
      </c>
    </row>
    <row r="25">
      <c r="A25" s="4" t="inlineStr">
        <is>
          <t>Private placement offering (the "Private Placement") | Securities Purchase Agreement (the "Purchase Agreement")</t>
        </is>
      </c>
    </row>
    <row r="26">
      <c r="A26" s="3" t="inlineStr">
        <is>
          <t>Line of Credit Facility [Line Items]</t>
        </is>
      </c>
    </row>
    <row r="27">
      <c r="A27" s="4" t="inlineStr">
        <is>
          <t>Aggregate principal amount</t>
        </is>
      </c>
      <c r="E27" s="5" t="n">
        <v>21300000</v>
      </c>
    </row>
    <row r="28">
      <c r="A28" s="4" t="inlineStr">
        <is>
          <t>Issue Discount</t>
        </is>
      </c>
      <c r="E28" s="6" t="n">
        <v>1300000</v>
      </c>
    </row>
    <row r="29">
      <c r="A29" s="4" t="inlineStr">
        <is>
          <t>Gross proceeds from private placement</t>
        </is>
      </c>
      <c r="E29" s="5" t="n">
        <v>20000000</v>
      </c>
    </row>
    <row r="30">
      <c r="A30" s="4" t="inlineStr">
        <is>
          <t>Maturity date</t>
        </is>
      </c>
      <c r="E30" s="4" t="inlineStr">
        <is>
          <t>Oct. 30,
		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DEBT - PPP Loan (Detail Textuals) $ in Millions</t>
        </is>
      </c>
      <c r="B1" s="2" t="inlineStr">
        <is>
          <t>Apr. 30, 2020USD ($)</t>
        </is>
      </c>
    </row>
    <row r="2">
      <c r="A2" s="4" t="inlineStr">
        <is>
          <t>PPP Loan | Bank loans</t>
        </is>
      </c>
    </row>
    <row r="3">
      <c r="A3" s="3" t="inlineStr">
        <is>
          <t>Debt Instrument [Line Items]</t>
        </is>
      </c>
    </row>
    <row r="4">
      <c r="A4" s="4" t="inlineStr">
        <is>
          <t>Aggregate principal amount</t>
        </is>
      </c>
      <c r="B4" s="11"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31" customWidth="1" min="2" max="2"/>
    <col width="21" customWidth="1" min="3" max="3"/>
    <col width="14" customWidth="1" min="4" max="4"/>
    <col width="37" customWidth="1" min="5" max="5"/>
  </cols>
  <sheetData>
    <row r="1">
      <c r="A1" s="1" t="inlineStr">
        <is>
          <t>WARRANT LIABILITY (Details) $ in Thousands</t>
        </is>
      </c>
      <c r="B1" s="2" t="inlineStr">
        <is>
          <t>12 Months Ended</t>
        </is>
      </c>
    </row>
    <row r="2">
      <c r="B2" s="2" t="inlineStr">
        <is>
          <t>Aug. 31, 2020USD ($)$ / shares</t>
        </is>
      </c>
      <c r="C2" s="2" t="inlineStr">
        <is>
          <t>Aug. 31, 2019USD ($)</t>
        </is>
      </c>
      <c r="D2" s="2" t="inlineStr">
        <is>
          <t>Sep. 26, 2019</t>
        </is>
      </c>
      <c r="E2" s="2" t="inlineStr">
        <is>
          <t>Jun. 30, 2018USD ($)$ / sharesshares</t>
        </is>
      </c>
    </row>
    <row r="3">
      <c r="A3" s="3" t="inlineStr">
        <is>
          <t>Credit Derivatives [Line Items]</t>
        </is>
      </c>
    </row>
    <row r="4">
      <c r="A4" s="4" t="inlineStr">
        <is>
          <t>Term of warrants (in years)</t>
        </is>
      </c>
      <c r="D4" s="4" t="inlineStr">
        <is>
          <t>5 years</t>
        </is>
      </c>
    </row>
    <row r="5">
      <c r="A5" s="4" t="inlineStr">
        <is>
          <t>Derivative Warrant Liability</t>
        </is>
      </c>
    </row>
    <row r="6">
      <c r="A6" s="3" t="inlineStr">
        <is>
          <t>Credit Derivatives [Line Items]</t>
        </is>
      </c>
    </row>
    <row r="7">
      <c r="A7" s="4" t="inlineStr">
        <is>
          <t>Warrants issued (in shares) | shares</t>
        </is>
      </c>
      <c r="E7" s="6" t="n">
        <v>3750</v>
      </c>
    </row>
    <row r="8">
      <c r="A8" s="4" t="inlineStr">
        <is>
          <t>Term of warrants (in years)</t>
        </is>
      </c>
      <c r="E8" s="4" t="inlineStr">
        <is>
          <t>5 years</t>
        </is>
      </c>
    </row>
    <row r="9">
      <c r="A9" s="4" t="inlineStr">
        <is>
          <t>Estimated fair value of outstanding warrant liabilities</t>
        </is>
      </c>
      <c r="B9" s="5" t="n">
        <v>365</v>
      </c>
      <c r="C9" s="5" t="n">
        <v>5444</v>
      </c>
      <c r="E9" s="5" t="n">
        <v>15350</v>
      </c>
    </row>
    <row r="10">
      <c r="A10" s="4" t="inlineStr">
        <is>
          <t>Changes in derivative liability</t>
        </is>
      </c>
      <c r="B10" s="5" t="n">
        <v>5079</v>
      </c>
      <c r="C10" s="5" t="n">
        <v>8986</v>
      </c>
    </row>
    <row r="11">
      <c r="A11" s="4" t="inlineStr">
        <is>
          <t>Stock price | Derivative Warrant Liability</t>
        </is>
      </c>
    </row>
    <row r="12">
      <c r="A12" s="3" t="inlineStr">
        <is>
          <t>Credit Derivatives [Line Items]</t>
        </is>
      </c>
    </row>
    <row r="13">
      <c r="A13" s="4" t="inlineStr">
        <is>
          <t>Measurement input (percent) | $ / shares</t>
        </is>
      </c>
      <c r="B13" s="9" t="n">
        <v>0.63</v>
      </c>
      <c r="E13" s="9" t="n">
        <v>5.56</v>
      </c>
    </row>
    <row r="14">
      <c r="A14" s="4" t="inlineStr">
        <is>
          <t>Volatility | Derivative Warrant Liability</t>
        </is>
      </c>
    </row>
    <row r="15">
      <c r="A15" s="3" t="inlineStr">
        <is>
          <t>Credit Derivatives [Line Items]</t>
        </is>
      </c>
    </row>
    <row r="16">
      <c r="A16" s="4" t="inlineStr">
        <is>
          <t>Measurement input (percent)</t>
        </is>
      </c>
      <c r="B16" s="12" t="n">
        <v>0.955</v>
      </c>
      <c r="E16" s="12" t="n">
        <v>0.781</v>
      </c>
    </row>
    <row r="17">
      <c r="A17" s="4" t="inlineStr">
        <is>
          <t>Risk-free rate | Derivative Warrant Liability</t>
        </is>
      </c>
    </row>
    <row r="18">
      <c r="A18" s="3" t="inlineStr">
        <is>
          <t>Credit Derivatives [Line Items]</t>
        </is>
      </c>
    </row>
    <row r="19">
      <c r="A19" s="4" t="inlineStr">
        <is>
          <t>Measurement input (percent)</t>
        </is>
      </c>
      <c r="B19" s="10" t="n">
        <v>0.0015</v>
      </c>
      <c r="E19" s="10" t="n">
        <v>0.0274</v>
      </c>
    </row>
    <row r="20">
      <c r="A20" s="4" t="inlineStr">
        <is>
          <t>Annual dividend yield | Derivative Warrant Liability</t>
        </is>
      </c>
    </row>
    <row r="21">
      <c r="A21" s="3" t="inlineStr">
        <is>
          <t>Credit Derivatives [Line Items]</t>
        </is>
      </c>
    </row>
    <row r="22">
      <c r="A22" s="4" t="inlineStr">
        <is>
          <t>Measurement input (percent)</t>
        </is>
      </c>
      <c r="B22" s="6" t="n">
        <v>0</v>
      </c>
      <c r="E22" s="6" t="n">
        <v>0</v>
      </c>
    </row>
    <row r="23">
      <c r="A23" s="4" t="inlineStr">
        <is>
          <t>Expected life | Derivative Warrant Liability</t>
        </is>
      </c>
    </row>
    <row r="24">
      <c r="A24" s="3" t="inlineStr">
        <is>
          <t>Credit Derivatives [Line Items]</t>
        </is>
      </c>
    </row>
    <row r="25">
      <c r="A25" s="4" t="inlineStr">
        <is>
          <t>Term of warrants (in years)</t>
        </is>
      </c>
      <c r="B25" s="4" t="inlineStr">
        <is>
          <t>2 years 9 months 18 days</t>
        </is>
      </c>
      <c r="E25"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77656</v>
      </c>
      <c r="C4" s="5" t="n">
        <v>-39636</v>
      </c>
    </row>
    <row r="5">
      <c r="A5" s="3" t="inlineStr">
        <is>
          <t>Adjustments to reconcile net loss to net cash used in operating activities:</t>
        </is>
      </c>
    </row>
    <row r="6">
      <c r="A6" s="4" t="inlineStr">
        <is>
          <t>Depreciation and amortization</t>
        </is>
      </c>
      <c r="B6" s="6" t="n">
        <v>4217</v>
      </c>
      <c r="C6" s="6" t="n">
        <v>2501</v>
      </c>
    </row>
    <row r="7">
      <c r="A7" s="4" t="inlineStr">
        <is>
          <t>Amortization of debt discount</t>
        </is>
      </c>
      <c r="B7" s="6" t="n">
        <v>5340</v>
      </c>
      <c r="C7" s="6" t="n">
        <v>1243</v>
      </c>
    </row>
    <row r="8">
      <c r="A8" s="4" t="inlineStr">
        <is>
          <t>Provision for bad debt</t>
        </is>
      </c>
      <c r="B8" s="6" t="n">
        <v>9737</v>
      </c>
      <c r="C8" s="6" t="n">
        <v>2628</v>
      </c>
    </row>
    <row r="9">
      <c r="A9" s="4" t="inlineStr">
        <is>
          <t>Provision for sales returns</t>
        </is>
      </c>
      <c r="B9" s="6" t="n">
        <v>-145</v>
      </c>
      <c r="C9" s="6" t="n">
        <v>477</v>
      </c>
    </row>
    <row r="10">
      <c r="A10" s="4" t="inlineStr">
        <is>
          <t>Provision for inventory reserve</t>
        </is>
      </c>
      <c r="B10" s="6" t="n">
        <v>15354</v>
      </c>
      <c r="C10" s="6" t="n">
        <v>3026</v>
      </c>
    </row>
    <row r="11">
      <c r="A11" s="4" t="inlineStr">
        <is>
          <t>Impairment loss on intangible asset</t>
        </is>
      </c>
      <c r="B11" s="6" t="n">
        <v>1156</v>
      </c>
      <c r="C11" s="6" t="n">
        <v>0</v>
      </c>
    </row>
    <row r="12">
      <c r="A12" s="4" t="inlineStr">
        <is>
          <t>Gain on disposal of assets</t>
        </is>
      </c>
      <c r="B12" s="6" t="n">
        <v>37</v>
      </c>
      <c r="C12" s="6" t="n">
        <v>-1254</v>
      </c>
    </row>
    <row r="13">
      <c r="A13" s="4" t="inlineStr">
        <is>
          <t>Purchase order cancellation charges</t>
        </is>
      </c>
      <c r="B13" s="6" t="n">
        <v>4694</v>
      </c>
      <c r="C13" s="6" t="n">
        <v>0</v>
      </c>
    </row>
    <row r="14">
      <c r="A14" s="4" t="inlineStr">
        <is>
          <t>Gain on termination of leases</t>
        </is>
      </c>
      <c r="B14" s="6" t="n">
        <v>-798</v>
      </c>
      <c r="C14" s="6" t="n">
        <v>0</v>
      </c>
    </row>
    <row r="15">
      <c r="A15" s="4" t="inlineStr">
        <is>
          <t>Impairment loss on right-of-use and fixed assets</t>
        </is>
      </c>
      <c r="B15" s="6" t="n">
        <v>6895</v>
      </c>
      <c r="C15" s="6" t="n">
        <v>0</v>
      </c>
    </row>
    <row r="16">
      <c r="A16" s="4" t="inlineStr">
        <is>
          <t>Change in fair value of equity investment</t>
        </is>
      </c>
      <c r="B16" s="6" t="n">
        <v>2018</v>
      </c>
      <c r="C16" s="6" t="n">
        <v>931</v>
      </c>
    </row>
    <row r="17">
      <c r="A17" s="4" t="inlineStr">
        <is>
          <t>Stock-based compensation</t>
        </is>
      </c>
      <c r="B17" s="6" t="n">
        <v>14008</v>
      </c>
      <c r="C17" s="6" t="n">
        <v>13384</v>
      </c>
    </row>
    <row r="18">
      <c r="A18" s="4" t="inlineStr">
        <is>
          <t>Change in fair value of warrant liability</t>
        </is>
      </c>
      <c r="B18" s="6" t="n">
        <v>-5079</v>
      </c>
      <c r="C18" s="6" t="n">
        <v>-9294</v>
      </c>
    </row>
    <row r="19">
      <c r="A19" s="4" t="inlineStr">
        <is>
          <t>Gain (Loss) on Extinguishment of Debt</t>
        </is>
      </c>
      <c r="B19" s="6" t="n">
        <v>1651</v>
      </c>
      <c r="C19" s="6" t="n">
        <v>0</v>
      </c>
    </row>
    <row r="20">
      <c r="A20" s="4" t="inlineStr">
        <is>
          <t>Provision for deferred taxes</t>
        </is>
      </c>
      <c r="B20" s="6" t="n">
        <v>47</v>
      </c>
      <c r="C20" s="6" t="n">
        <v>97</v>
      </c>
    </row>
    <row r="21">
      <c r="A21" s="4" t="inlineStr">
        <is>
          <t>Change in fair value of contingent consideration</t>
        </is>
      </c>
      <c r="B21" s="6" t="n">
        <v>0</v>
      </c>
      <c r="C21" s="6" t="n">
        <v>-1780</v>
      </c>
    </row>
    <row r="22">
      <c r="A22" s="4" t="inlineStr">
        <is>
          <t>Right-of-use assets amortization</t>
        </is>
      </c>
      <c r="B22" s="6" t="n">
        <v>1207</v>
      </c>
      <c r="C22" s="6" t="n">
        <v>0</v>
      </c>
    </row>
    <row r="23">
      <c r="A23" s="3" t="inlineStr">
        <is>
          <t>Changes in operating assets and liabilities:</t>
        </is>
      </c>
    </row>
    <row r="24">
      <c r="A24" s="4" t="inlineStr">
        <is>
          <t>Accounts receivable</t>
        </is>
      </c>
      <c r="B24" s="6" t="n">
        <v>9018</v>
      </c>
      <c r="C24" s="6" t="n">
        <v>-20475</v>
      </c>
    </row>
    <row r="25">
      <c r="A25" s="4" t="inlineStr">
        <is>
          <t>Inventory</t>
        </is>
      </c>
      <c r="B25" s="6" t="n">
        <v>365</v>
      </c>
      <c r="C25" s="6" t="n">
        <v>-35095</v>
      </c>
    </row>
    <row r="26">
      <c r="A26" s="4" t="inlineStr">
        <is>
          <t>Prepaid expenses and other current assets</t>
        </is>
      </c>
      <c r="B26" s="6" t="n">
        <v>-1456</v>
      </c>
      <c r="C26" s="6" t="n">
        <v>120</v>
      </c>
    </row>
    <row r="27">
      <c r="A27" s="4" t="inlineStr">
        <is>
          <t>Other non-current assets</t>
        </is>
      </c>
      <c r="B27" s="6" t="n">
        <v>-423</v>
      </c>
      <c r="C27" s="6" t="n">
        <v>-535</v>
      </c>
    </row>
    <row r="28">
      <c r="A28" s="4" t="inlineStr">
        <is>
          <t>Accounts payable</t>
        </is>
      </c>
      <c r="B28" s="6" t="n">
        <v>-8803</v>
      </c>
      <c r="C28" s="6" t="n">
        <v>7874</v>
      </c>
    </row>
    <row r="29">
      <c r="A29" s="4" t="inlineStr">
        <is>
          <t>Accrued expenses and other current liabilities</t>
        </is>
      </c>
      <c r="B29" s="6" t="n">
        <v>89</v>
      </c>
      <c r="C29" s="6" t="n">
        <v>4916</v>
      </c>
    </row>
    <row r="30">
      <c r="A30" s="4" t="inlineStr">
        <is>
          <t>Other non-current liabilities</t>
        </is>
      </c>
      <c r="B30" s="6" t="n">
        <v>-1180</v>
      </c>
      <c r="C30" s="6" t="n">
        <v>630</v>
      </c>
    </row>
    <row r="31">
      <c r="A31" s="4" t="inlineStr">
        <is>
          <t>Net cash used in operating activities</t>
        </is>
      </c>
      <c r="B31" s="6" t="n">
        <v>-19707</v>
      </c>
      <c r="C31" s="6" t="n">
        <v>-70242</v>
      </c>
    </row>
    <row r="32">
      <c r="A32" s="3" t="inlineStr">
        <is>
          <t>CASH FLOWS FROM INVESTING ACTIVITIES</t>
        </is>
      </c>
    </row>
    <row r="33">
      <c r="A33" s="4" t="inlineStr">
        <is>
          <t>Purchase of property, equipment, and intangibles</t>
        </is>
      </c>
      <c r="B33" s="6" t="n">
        <v>-5048</v>
      </c>
      <c r="C33" s="6" t="n">
        <v>-8017</v>
      </c>
    </row>
    <row r="34">
      <c r="A34" s="4" t="inlineStr">
        <is>
          <t>Net cash used in investing activities</t>
        </is>
      </c>
      <c r="B34" s="6" t="n">
        <v>-5048</v>
      </c>
      <c r="C34" s="6" t="n">
        <v>-8017</v>
      </c>
    </row>
    <row r="35">
      <c r="A35" s="3" t="inlineStr">
        <is>
          <t>CASH FLOWS FROM FINANCING ACTIVITIES</t>
        </is>
      </c>
    </row>
    <row r="36">
      <c r="A36" s="4" t="inlineStr">
        <is>
          <t>Repayment of finance leases</t>
        </is>
      </c>
      <c r="B36" s="6" t="n">
        <v>-106</v>
      </c>
      <c r="C36" s="6" t="n">
        <v>-106</v>
      </c>
    </row>
    <row r="37">
      <c r="A37" s="4" t="inlineStr">
        <is>
          <t>Proceeds from notes payable, net of debt discount</t>
        </is>
      </c>
      <c r="B37" s="6" t="n">
        <v>1757</v>
      </c>
      <c r="C37" s="6" t="n">
        <v>16413</v>
      </c>
    </row>
    <row r="38">
      <c r="A38" s="4" t="inlineStr">
        <is>
          <t>Proceeds from stock option exercises</t>
        </is>
      </c>
      <c r="B38" s="6" t="n">
        <v>0</v>
      </c>
      <c r="C38" s="6" t="n">
        <v>79</v>
      </c>
    </row>
    <row r="39">
      <c r="A39" s="4" t="inlineStr">
        <is>
          <t>Proceeds from issuance of common stock, net of offering costs</t>
        </is>
      </c>
      <c r="B39" s="6" t="n">
        <v>42095</v>
      </c>
      <c r="C39" s="6" t="n">
        <v>41008</v>
      </c>
    </row>
    <row r="40">
      <c r="A40" s="4" t="inlineStr">
        <is>
          <t>Proceeds from line of credit</t>
        </is>
      </c>
      <c r="B40" s="6" t="n">
        <v>98928</v>
      </c>
      <c r="C40" s="6" t="n">
        <v>140609</v>
      </c>
    </row>
    <row r="41">
      <c r="A41" s="4" t="inlineStr">
        <is>
          <t>Repayments on line of credit</t>
        </is>
      </c>
      <c r="B41" s="6" t="n">
        <v>-111387</v>
      </c>
      <c r="C41" s="6" t="n">
        <v>-129267</v>
      </c>
    </row>
    <row r="42">
      <c r="A42" s="4" t="inlineStr">
        <is>
          <t>Net cash provided by financing activities</t>
        </is>
      </c>
      <c r="B42" s="6" t="n">
        <v>31287</v>
      </c>
      <c r="C42" s="6" t="n">
        <v>68736</v>
      </c>
    </row>
    <row r="43">
      <c r="A43" s="4" t="inlineStr">
        <is>
          <t>NET INCREASE (DECREASE) IN CASH</t>
        </is>
      </c>
      <c r="B43" s="6" t="n">
        <v>6532</v>
      </c>
      <c r="C43" s="6" t="n">
        <v>-9523</v>
      </c>
    </row>
    <row r="44">
      <c r="A44" s="4" t="inlineStr">
        <is>
          <t>CASH AT BEGINNING OF YEAR</t>
        </is>
      </c>
      <c r="B44" s="6" t="n">
        <v>3944</v>
      </c>
      <c r="C44" s="6" t="n">
        <v>13467</v>
      </c>
    </row>
    <row r="45">
      <c r="A45" s="4" t="inlineStr">
        <is>
          <t>CASH AT END OF YEAR</t>
        </is>
      </c>
      <c r="B45" s="6" t="n">
        <v>10476</v>
      </c>
      <c r="C45" s="6" t="n">
        <v>3944</v>
      </c>
    </row>
    <row r="46">
      <c r="A46" s="3" t="inlineStr">
        <is>
          <t>CASH PAID FOR:</t>
        </is>
      </c>
    </row>
    <row r="47">
      <c r="A47" s="4" t="inlineStr">
        <is>
          <t>Interest</t>
        </is>
      </c>
      <c r="B47" s="6" t="n">
        <v>680</v>
      </c>
      <c r="C47" s="6" t="n">
        <v>1149</v>
      </c>
    </row>
    <row r="48">
      <c r="A48" s="4" t="inlineStr">
        <is>
          <t>Income taxes</t>
        </is>
      </c>
      <c r="B48" s="6" t="n">
        <v>0</v>
      </c>
      <c r="C48" s="6" t="n">
        <v>13</v>
      </c>
    </row>
    <row r="49">
      <c r="A49" s="4" t="inlineStr">
        <is>
          <t>Amounts included in the measurement of operating lease liabilities</t>
        </is>
      </c>
      <c r="B49" s="6" t="n">
        <v>1740</v>
      </c>
      <c r="C49" s="6" t="n">
        <v>0</v>
      </c>
    </row>
    <row r="50">
      <c r="A50" s="3" t="inlineStr">
        <is>
          <t>NON-CASH INVESTING AND FINANCING ACTIVITIES</t>
        </is>
      </c>
    </row>
    <row r="51">
      <c r="A51" s="4" t="inlineStr">
        <is>
          <t>Capital leases</t>
        </is>
      </c>
      <c r="B51" s="6" t="n">
        <v>0</v>
      </c>
      <c r="C51" s="6" t="n">
        <v>240</v>
      </c>
    </row>
    <row r="52">
      <c r="A52" s="4" t="inlineStr">
        <is>
          <t>Services prepaid for in common stock</t>
        </is>
      </c>
      <c r="B52" s="6" t="n">
        <v>846</v>
      </c>
      <c r="C52" s="6" t="n">
        <v>1987</v>
      </c>
    </row>
    <row r="53">
      <c r="A53" s="4" t="inlineStr">
        <is>
          <t>Unpaid amounts for purchase of property &amp; equipment</t>
        </is>
      </c>
      <c r="B53" s="6" t="n">
        <v>9</v>
      </c>
      <c r="C53" s="6" t="n">
        <v>211</v>
      </c>
    </row>
    <row r="54">
      <c r="A54" s="4" t="inlineStr">
        <is>
          <t>Fair value of shares issued related to acquisition of business</t>
        </is>
      </c>
      <c r="B54" s="6" t="n">
        <v>0</v>
      </c>
      <c r="C54" s="6" t="n">
        <v>3568</v>
      </c>
    </row>
    <row r="55">
      <c r="A55" s="4" t="inlineStr">
        <is>
          <t>Shares issued in exchange for equity investment in Xtraction Services</t>
        </is>
      </c>
      <c r="B55" s="6" t="n">
        <v>2528</v>
      </c>
      <c r="C55" s="6" t="n">
        <v>0</v>
      </c>
    </row>
    <row r="56">
      <c r="A56" s="4" t="inlineStr">
        <is>
          <t>Stock issued for amendment of debt agreement</t>
        </is>
      </c>
      <c r="B56" s="6" t="n">
        <v>5965</v>
      </c>
      <c r="C56" s="6" t="n">
        <v>0</v>
      </c>
    </row>
    <row r="57">
      <c r="A57" s="4" t="inlineStr">
        <is>
          <t>Fair value of shares received from sale of assets</t>
        </is>
      </c>
      <c r="B57" s="6" t="n">
        <v>0</v>
      </c>
      <c r="C57" s="6" t="n">
        <v>1791</v>
      </c>
    </row>
    <row r="58">
      <c r="A58" s="4" t="inlineStr">
        <is>
          <t>Warrants issued with financing agreement</t>
        </is>
      </c>
      <c r="B58" s="6" t="n">
        <v>0</v>
      </c>
      <c r="C58" s="6" t="n">
        <v>2194</v>
      </c>
    </row>
    <row r="59">
      <c r="A59" s="4" t="inlineStr">
        <is>
          <t>Operating lease liability (ASC 842 adoption)</t>
        </is>
      </c>
      <c r="B59" s="6" t="n">
        <v>7600</v>
      </c>
      <c r="C59" s="6" t="n">
        <v>0</v>
      </c>
    </row>
    <row r="60">
      <c r="A60" s="4" t="inlineStr">
        <is>
          <t>Right of use assets (ASC 842 adoption)</t>
        </is>
      </c>
      <c r="B60" s="5" t="n">
        <v>6700</v>
      </c>
      <c r="C6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shares</t>
        </is>
      </c>
      <c r="B1" s="2" t="inlineStr">
        <is>
          <t>Sep. 21, 2018</t>
        </is>
      </c>
      <c r="C1" s="2" t="inlineStr">
        <is>
          <t>Apr. 30, 2019</t>
        </is>
      </c>
    </row>
    <row r="2">
      <c r="A2" s="4" t="inlineStr">
        <is>
          <t>Securities Purchase Agreement (the "Purchase Agreement")</t>
        </is>
      </c>
    </row>
    <row r="3">
      <c r="A3" s="3" t="inlineStr">
        <is>
          <t>Fair Value Measurement Inputs and Valuation Techniques [Line Items]</t>
        </is>
      </c>
    </row>
    <row r="4">
      <c r="A4" s="4" t="inlineStr">
        <is>
          <t>Percentage Of Investor Participation Rights</t>
        </is>
      </c>
      <c r="C4" s="4" t="inlineStr">
        <is>
          <t>15.00%</t>
        </is>
      </c>
    </row>
    <row r="5">
      <c r="A5" s="4" t="inlineStr">
        <is>
          <t>Percentage Of Debt Issuances</t>
        </is>
      </c>
      <c r="C5" s="4" t="inlineStr">
        <is>
          <t>100.00%</t>
        </is>
      </c>
    </row>
    <row r="6">
      <c r="A6" s="4" t="inlineStr">
        <is>
          <t>Smoke Cartel, Inc.</t>
        </is>
      </c>
    </row>
    <row r="7">
      <c r="A7" s="3" t="inlineStr">
        <is>
          <t>Fair Value Measurement Inputs and Valuation Techniques [Line Items]</t>
        </is>
      </c>
    </row>
    <row r="8">
      <c r="A8" s="4" t="inlineStr">
        <is>
          <t>Common stock issued for consideration to sell a web domain and inventory related to the Company's Roll-uh-Bowl ("RUB") product line (in shares)</t>
        </is>
      </c>
      <c r="B8" s="6" t="n">
        <v>1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of Financial Instruments (Details) - Recurring - USD ($) $ in Thousands</t>
        </is>
      </c>
      <c r="B1" s="2" t="inlineStr">
        <is>
          <t>Aug. 31, 2020</t>
        </is>
      </c>
      <c r="C1" s="2" t="inlineStr">
        <is>
          <t>Aug. 31, 2019</t>
        </is>
      </c>
      <c r="D1" s="2" t="inlineStr">
        <is>
          <t>Aug. 31, 2018</t>
        </is>
      </c>
    </row>
    <row r="2">
      <c r="A2" s="3" t="inlineStr">
        <is>
          <t>Assets:</t>
        </is>
      </c>
    </row>
    <row r="3">
      <c r="A3" s="4" t="inlineStr">
        <is>
          <t>Equity investment</t>
        </is>
      </c>
      <c r="B3" s="5" t="n">
        <v>2157</v>
      </c>
      <c r="C3" s="5" t="n">
        <v>1648</v>
      </c>
    </row>
    <row r="4">
      <c r="A4" s="4" t="inlineStr">
        <is>
          <t>Total assets</t>
        </is>
      </c>
      <c r="B4" s="6" t="n">
        <v>2157</v>
      </c>
      <c r="C4" s="6" t="n">
        <v>1648</v>
      </c>
    </row>
    <row r="5">
      <c r="A5" s="3" t="inlineStr">
        <is>
          <t>Liabilities:</t>
        </is>
      </c>
    </row>
    <row r="6">
      <c r="A6" s="4" t="inlineStr">
        <is>
          <t>Warrant liability</t>
        </is>
      </c>
      <c r="B6" s="6" t="n">
        <v>365</v>
      </c>
      <c r="C6" s="6" t="n">
        <v>5444</v>
      </c>
    </row>
    <row r="7">
      <c r="A7" s="4" t="inlineStr">
        <is>
          <t>Total liabilities</t>
        </is>
      </c>
      <c r="B7" s="6" t="n">
        <v>365</v>
      </c>
      <c r="C7" s="6" t="n">
        <v>5444</v>
      </c>
    </row>
    <row r="8">
      <c r="A8" s="4" t="inlineStr">
        <is>
          <t>Level 1</t>
        </is>
      </c>
    </row>
    <row r="9">
      <c r="A9" s="3" t="inlineStr">
        <is>
          <t>Assets:</t>
        </is>
      </c>
    </row>
    <row r="10">
      <c r="A10" s="4" t="inlineStr">
        <is>
          <t>Equity investment</t>
        </is>
      </c>
      <c r="B10" s="6" t="n">
        <v>0</v>
      </c>
      <c r="C10" s="6" t="n">
        <v>0</v>
      </c>
    </row>
    <row r="11">
      <c r="A11" s="4" t="inlineStr">
        <is>
          <t>Total assets</t>
        </is>
      </c>
      <c r="B11" s="6" t="n">
        <v>0</v>
      </c>
      <c r="C11" s="6" t="n">
        <v>0</v>
      </c>
    </row>
    <row r="12">
      <c r="A12" s="3" t="inlineStr">
        <is>
          <t>Liabilities:</t>
        </is>
      </c>
    </row>
    <row r="13">
      <c r="A13" s="4" t="inlineStr">
        <is>
          <t>Warrant liability</t>
        </is>
      </c>
      <c r="B13" s="6" t="n">
        <v>0</v>
      </c>
      <c r="C13" s="6" t="n">
        <v>0</v>
      </c>
    </row>
    <row r="14">
      <c r="A14" s="4" t="inlineStr">
        <is>
          <t>Total liabilities</t>
        </is>
      </c>
      <c r="B14" s="6" t="n">
        <v>0</v>
      </c>
      <c r="C14" s="6" t="n">
        <v>0</v>
      </c>
    </row>
    <row r="15">
      <c r="A15" s="4" t="inlineStr">
        <is>
          <t>Level 2</t>
        </is>
      </c>
    </row>
    <row r="16">
      <c r="A16" s="3" t="inlineStr">
        <is>
          <t>Assets:</t>
        </is>
      </c>
    </row>
    <row r="17">
      <c r="A17" s="4" t="inlineStr">
        <is>
          <t>Equity investment</t>
        </is>
      </c>
      <c r="B17" s="6" t="n">
        <v>2157</v>
      </c>
      <c r="C17" s="6" t="n">
        <v>1648</v>
      </c>
    </row>
    <row r="18">
      <c r="A18" s="4" t="inlineStr">
        <is>
          <t>Total assets</t>
        </is>
      </c>
      <c r="B18" s="6" t="n">
        <v>2157</v>
      </c>
      <c r="C18" s="6" t="n">
        <v>1648</v>
      </c>
    </row>
    <row r="19">
      <c r="A19" s="3" t="inlineStr">
        <is>
          <t>Liabilities:</t>
        </is>
      </c>
    </row>
    <row r="20">
      <c r="A20" s="4" t="inlineStr">
        <is>
          <t>Warrant liability</t>
        </is>
      </c>
      <c r="B20" s="6" t="n">
        <v>0</v>
      </c>
      <c r="C20" s="6" t="n">
        <v>0</v>
      </c>
    </row>
    <row r="21">
      <c r="A21" s="4" t="inlineStr">
        <is>
          <t>Total liabilities</t>
        </is>
      </c>
      <c r="B21" s="6" t="n">
        <v>0</v>
      </c>
      <c r="C21" s="6" t="n">
        <v>0</v>
      </c>
    </row>
    <row r="22">
      <c r="A22" s="4" t="inlineStr">
        <is>
          <t>Level 3</t>
        </is>
      </c>
    </row>
    <row r="23">
      <c r="A23" s="3" t="inlineStr">
        <is>
          <t>Assets:</t>
        </is>
      </c>
    </row>
    <row r="24">
      <c r="A24" s="4" t="inlineStr">
        <is>
          <t>Equity investment</t>
        </is>
      </c>
      <c r="B24" s="6" t="n">
        <v>0</v>
      </c>
      <c r="C24" s="6" t="n">
        <v>0</v>
      </c>
    </row>
    <row r="25">
      <c r="A25" s="4" t="inlineStr">
        <is>
          <t>Total assets</t>
        </is>
      </c>
      <c r="B25" s="6" t="n">
        <v>0</v>
      </c>
      <c r="C25" s="6" t="n">
        <v>0</v>
      </c>
    </row>
    <row r="26">
      <c r="A26" s="3" t="inlineStr">
        <is>
          <t>Liabilities:</t>
        </is>
      </c>
    </row>
    <row r="27">
      <c r="A27" s="4" t="inlineStr">
        <is>
          <t>Warrant liability</t>
        </is>
      </c>
      <c r="B27" s="6" t="n">
        <v>365</v>
      </c>
      <c r="C27" s="6" t="n">
        <v>5444</v>
      </c>
      <c r="D27" s="5" t="n">
        <v>14430</v>
      </c>
    </row>
    <row r="28">
      <c r="A28" s="4" t="inlineStr">
        <is>
          <t>Total liabilities</t>
        </is>
      </c>
      <c r="B28" s="5" t="n">
        <v>365</v>
      </c>
      <c r="C28" s="5" t="n">
        <v>5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OF FINANCIAL INSTRUMENTS - Activity for Warrant derivative Liability (Details) - Recurring - USD ($) $ in Thousands</t>
        </is>
      </c>
      <c r="B1" s="2" t="inlineStr">
        <is>
          <t>12 Months Ended</t>
        </is>
      </c>
      <c r="D1" s="2" t="inlineStr">
        <is>
          <t>16 Months Ended</t>
        </is>
      </c>
    </row>
    <row r="2">
      <c r="B2" s="2" t="inlineStr">
        <is>
          <t>Aug. 31, 2020</t>
        </is>
      </c>
      <c r="C2" s="2" t="inlineStr">
        <is>
          <t>Aug. 31, 2019</t>
        </is>
      </c>
      <c r="D2" s="2" t="inlineStr">
        <is>
          <t>Aug. 31, 2019</t>
        </is>
      </c>
    </row>
    <row r="3">
      <c r="A3" s="3" t="inlineStr">
        <is>
          <t>Fair Value, Net Derivative Asset (Liability) Measured on Recurring Basis, Unobservable Input Reconciliation [Roll Forward]</t>
        </is>
      </c>
    </row>
    <row r="4">
      <c r="A4" s="4" t="inlineStr">
        <is>
          <t>Balance Beginning</t>
        </is>
      </c>
      <c r="B4" s="5" t="n">
        <v>5444</v>
      </c>
    </row>
    <row r="5">
      <c r="A5" s="4" t="inlineStr">
        <is>
          <t>Balance Ending</t>
        </is>
      </c>
      <c r="B5" s="6" t="n">
        <v>365</v>
      </c>
      <c r="C5" s="5" t="n">
        <v>5444</v>
      </c>
      <c r="D5" s="5" t="n">
        <v>5444</v>
      </c>
    </row>
    <row r="6">
      <c r="A6" s="4" t="inlineStr">
        <is>
          <t>Level 3</t>
        </is>
      </c>
    </row>
    <row r="7">
      <c r="A7" s="3" t="inlineStr">
        <is>
          <t>Fair Value, Net Derivative Asset (Liability) Measured on Recurring Basis, Unobservable Input Reconciliation [Roll Forward]</t>
        </is>
      </c>
    </row>
    <row r="8">
      <c r="A8" s="4" t="inlineStr">
        <is>
          <t>Balance Beginning</t>
        </is>
      </c>
      <c r="B8" s="6" t="n">
        <v>5444</v>
      </c>
      <c r="C8" s="6" t="n">
        <v>14430</v>
      </c>
    </row>
    <row r="9">
      <c r="A9" s="4" t="inlineStr">
        <is>
          <t>Adjustments to estimated fair value</t>
        </is>
      </c>
      <c r="B9" s="6" t="n">
        <v>-5079</v>
      </c>
      <c r="C9" s="6" t="n">
        <v>-8986</v>
      </c>
      <c r="D9" s="6" t="n">
        <v>-308</v>
      </c>
    </row>
    <row r="10">
      <c r="A10" s="4" t="inlineStr">
        <is>
          <t>Balance Ending</t>
        </is>
      </c>
      <c r="B10" s="5" t="n">
        <v>365</v>
      </c>
      <c r="C10" s="5" t="n">
        <v>5444</v>
      </c>
      <c r="D10" s="5" t="n">
        <v>54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OF FINANCIAL INSTRUMENTS - Activity for Participation rights derivative Liability (Details) - Level 3 - Recurring - USD ($) $ in Thousands</t>
        </is>
      </c>
      <c r="B1" s="2" t="inlineStr">
        <is>
          <t>12 Months Ended</t>
        </is>
      </c>
      <c r="D1" s="2" t="inlineStr">
        <is>
          <t>16 Months Ended</t>
        </is>
      </c>
    </row>
    <row r="2">
      <c r="B2" s="2" t="inlineStr">
        <is>
          <t>Aug. 31, 2020</t>
        </is>
      </c>
      <c r="C2" s="2" t="inlineStr">
        <is>
          <t>Aug. 31, 2019</t>
        </is>
      </c>
      <c r="D2" s="2" t="inlineStr">
        <is>
          <t>Aug. 31, 2019</t>
        </is>
      </c>
    </row>
    <row r="3">
      <c r="A3" s="3" t="inlineStr">
        <is>
          <t>Fair Value, Liabilities Measured on Recurring Basis, Unobservable Input Reconciliation, Calculation [Roll Forward]</t>
        </is>
      </c>
    </row>
    <row r="4">
      <c r="A4" s="4" t="inlineStr">
        <is>
          <t>As of April 30, 2018</t>
        </is>
      </c>
      <c r="B4" s="5" t="n">
        <v>0</v>
      </c>
      <c r="D4" s="5" t="n">
        <v>1100</v>
      </c>
    </row>
    <row r="5">
      <c r="A5" s="4" t="inlineStr">
        <is>
          <t>Adjustments to estimated fair value</t>
        </is>
      </c>
      <c r="B5" s="5" t="n">
        <v>-5079</v>
      </c>
      <c r="C5" s="5" t="n">
        <v>-8986</v>
      </c>
      <c r="D5" s="6" t="n">
        <v>-308</v>
      </c>
    </row>
    <row r="6">
      <c r="A6" s="4" t="inlineStr">
        <is>
          <t>Reclassification to equity</t>
        </is>
      </c>
      <c r="D6" s="6" t="n">
        <v>-792</v>
      </c>
    </row>
    <row r="7">
      <c r="A7" s="4" t="inlineStr">
        <is>
          <t>As of August 31, 2019</t>
        </is>
      </c>
      <c r="C7" s="5" t="n">
        <v>0</v>
      </c>
      <c r="D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HOLDERS' EQUITY - Schedule of assumptions used (Details)</t>
        </is>
      </c>
      <c r="B1" s="2" t="inlineStr">
        <is>
          <t>12 Months Ended</t>
        </is>
      </c>
    </row>
    <row r="2">
      <c r="B2" s="2" t="inlineStr">
        <is>
          <t>Aug. 31, 2020</t>
        </is>
      </c>
      <c r="C2" s="2" t="inlineStr">
        <is>
          <t>Aug. 31, 2019</t>
        </is>
      </c>
    </row>
    <row r="3">
      <c r="A3" s="3" t="inlineStr">
        <is>
          <t>Share-based Compensation Arrangement by Share-based Payment Award [Line Items]</t>
        </is>
      </c>
    </row>
    <row r="4">
      <c r="A4" s="4" t="inlineStr">
        <is>
          <t>Expected term in years</t>
        </is>
      </c>
      <c r="C4" s="4" t="inlineStr">
        <is>
          <t>3 years</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xpected term in years</t>
        </is>
      </c>
      <c r="B8" s="4" t="inlineStr">
        <is>
          <t>2 years 3 months 18 days</t>
        </is>
      </c>
    </row>
    <row r="9">
      <c r="A9" s="4" t="inlineStr">
        <is>
          <t>Expected volatility</t>
        </is>
      </c>
      <c r="B9" s="4" t="inlineStr">
        <is>
          <t>64.00%</t>
        </is>
      </c>
      <c r="C9" s="4" t="inlineStr">
        <is>
          <t>64.00%</t>
        </is>
      </c>
    </row>
    <row r="10">
      <c r="A10" s="4" t="inlineStr">
        <is>
          <t>Risk-free interest rate</t>
        </is>
      </c>
      <c r="B10" s="4" t="inlineStr">
        <is>
          <t>0.10%</t>
        </is>
      </c>
      <c r="C10" s="4" t="inlineStr">
        <is>
          <t>1.39%</t>
        </is>
      </c>
    </row>
    <row r="11">
      <c r="A11" s="4" t="inlineStr">
        <is>
          <t>Maximum</t>
        </is>
      </c>
    </row>
    <row r="12">
      <c r="A12" s="3" t="inlineStr">
        <is>
          <t>Share-based Compensation Arrangement by Share-based Payment Award [Line Items]</t>
        </is>
      </c>
    </row>
    <row r="13">
      <c r="A13" s="4" t="inlineStr">
        <is>
          <t>Expected term in years</t>
        </is>
      </c>
      <c r="B13" s="4" t="inlineStr">
        <is>
          <t>5 years 10 months 24 days</t>
        </is>
      </c>
    </row>
    <row r="14">
      <c r="A14" s="4" t="inlineStr">
        <is>
          <t>Expected volatility</t>
        </is>
      </c>
      <c r="B14" s="4" t="inlineStr">
        <is>
          <t>120.00%</t>
        </is>
      </c>
      <c r="C14" s="4" t="inlineStr">
        <is>
          <t>87.00%</t>
        </is>
      </c>
    </row>
    <row r="15">
      <c r="A15" s="4" t="inlineStr">
        <is>
          <t>Risk-free interest rate</t>
        </is>
      </c>
      <c r="B15" s="4" t="inlineStr">
        <is>
          <t>1.70%</t>
        </is>
      </c>
      <c r="C15" s="4" t="inlineStr">
        <is>
          <t>3.0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 width="14" customWidth="1" min="5" max="5"/>
    <col width="14" customWidth="1" min="6" max="6"/>
  </cols>
  <sheetData>
    <row r="1">
      <c r="A1" s="1" t="inlineStr">
        <is>
          <t>STOCKHOLDERS' EQUITY - Stock option activity (Details) - USD ($) $ / shares in Units, $ in Thousands</t>
        </is>
      </c>
      <c r="B1" s="2" t="inlineStr">
        <is>
          <t>Aug. 31, 2020</t>
        </is>
      </c>
      <c r="C1" s="2" t="inlineStr">
        <is>
          <t>Aug. 31, 2019</t>
        </is>
      </c>
      <c r="D1" s="2" t="inlineStr">
        <is>
          <t>Aug. 31, 2018</t>
        </is>
      </c>
      <c r="E1" s="2" t="inlineStr">
        <is>
          <t>Aug. 31, 2020</t>
        </is>
      </c>
      <c r="F1" s="2" t="inlineStr">
        <is>
          <t>Aug. 31, 2019</t>
        </is>
      </c>
    </row>
    <row r="2">
      <c r="A2" s="3" t="inlineStr">
        <is>
          <t>Stock Options</t>
        </is>
      </c>
    </row>
    <row r="3">
      <c r="A3" s="4" t="inlineStr">
        <is>
          <t>Balance Outstanding</t>
        </is>
      </c>
      <c r="E3" s="6" t="n">
        <v>14761000</v>
      </c>
      <c r="F3" s="6" t="n">
        <v>9368000</v>
      </c>
    </row>
    <row r="4">
      <c r="A4" s="4" t="inlineStr">
        <is>
          <t>Granted</t>
        </is>
      </c>
      <c r="E4" s="6" t="n">
        <v>6250000</v>
      </c>
      <c r="F4" s="6" t="n">
        <v>10082000</v>
      </c>
    </row>
    <row r="5">
      <c r="A5" s="4" t="inlineStr">
        <is>
          <t>Exercised</t>
        </is>
      </c>
      <c r="E5" s="6" t="n">
        <v>-9000</v>
      </c>
      <c r="F5" s="6" t="n">
        <v>-502000</v>
      </c>
    </row>
    <row r="6">
      <c r="A6" s="4" t="inlineStr">
        <is>
          <t>Forfeited</t>
        </is>
      </c>
      <c r="E6" s="6" t="n">
        <v>-10358000</v>
      </c>
      <c r="F6" s="6" t="n">
        <v>-4187000</v>
      </c>
    </row>
    <row r="7">
      <c r="A7" s="4" t="inlineStr">
        <is>
          <t>Balance Outstanding</t>
        </is>
      </c>
      <c r="C7" s="6" t="n">
        <v>14761000</v>
      </c>
      <c r="D7" s="6" t="n">
        <v>9368000</v>
      </c>
      <c r="F7" s="6" t="n">
        <v>14761000</v>
      </c>
    </row>
    <row r="8">
      <c r="A8" s="3" t="inlineStr">
        <is>
          <t>Weighted Average Exercise Price</t>
        </is>
      </c>
    </row>
    <row r="9">
      <c r="A9" s="4" t="inlineStr">
        <is>
          <t>Balance Outstanding</t>
        </is>
      </c>
      <c r="E9" s="8" t="n">
        <v>4.89</v>
      </c>
      <c r="F9" s="8" t="n">
        <v>3.85</v>
      </c>
    </row>
    <row r="10">
      <c r="A10" s="4" t="inlineStr">
        <is>
          <t>Granted</t>
        </is>
      </c>
      <c r="E10" s="9" t="n">
        <v>1.2</v>
      </c>
      <c r="F10" s="9" t="n">
        <v>5.5</v>
      </c>
    </row>
    <row r="11">
      <c r="A11" s="4" t="inlineStr">
        <is>
          <t>Exercised</t>
        </is>
      </c>
      <c r="E11" s="9" t="n">
        <v>2.06</v>
      </c>
      <c r="F11" s="9" t="n">
        <v>1.2</v>
      </c>
    </row>
    <row r="12">
      <c r="A12" s="4" t="inlineStr">
        <is>
          <t>Forfeited</t>
        </is>
      </c>
      <c r="E12" s="9" t="n">
        <v>4.68</v>
      </c>
      <c r="F12" s="9" t="n">
        <v>4.46</v>
      </c>
    </row>
    <row r="13">
      <c r="A13" s="4" t="inlineStr">
        <is>
          <t>Balance Outstanding</t>
        </is>
      </c>
      <c r="B13" s="8" t="n">
        <v>1.58</v>
      </c>
      <c r="C13" s="8" t="n">
        <v>4.89</v>
      </c>
      <c r="D13" s="8" t="n">
        <v>3.85</v>
      </c>
      <c r="E13" s="8" t="n">
        <v>1.58</v>
      </c>
      <c r="F13" s="8" t="n">
        <v>4.89</v>
      </c>
    </row>
    <row r="14">
      <c r="A14" s="4" t="inlineStr">
        <is>
          <t>Vested and expected to vest</t>
        </is>
      </c>
      <c r="B14" s="6" t="n">
        <v>8709000</v>
      </c>
      <c r="E14" s="6" t="n">
        <v>8709000</v>
      </c>
    </row>
    <row r="15">
      <c r="A15" s="4" t="inlineStr">
        <is>
          <t>Vested and expected to vest (in dollars per share)</t>
        </is>
      </c>
      <c r="B15" s="8" t="n">
        <v>1.74</v>
      </c>
      <c r="E15" s="8" t="n">
        <v>1.74</v>
      </c>
    </row>
    <row r="16">
      <c r="A16" s="4" t="inlineStr">
        <is>
          <t>Exercisable</t>
        </is>
      </c>
      <c r="B16" s="6" t="n">
        <v>5806000</v>
      </c>
      <c r="E16" s="6" t="n">
        <v>5806000</v>
      </c>
    </row>
    <row r="17">
      <c r="A17" s="4" t="inlineStr">
        <is>
          <t>Exercisable (in dollars per share)</t>
        </is>
      </c>
      <c r="B17" s="8" t="n">
        <v>2.19</v>
      </c>
      <c r="E17" s="8" t="n">
        <v>2.19</v>
      </c>
    </row>
    <row r="18">
      <c r="A18" s="4" t="inlineStr">
        <is>
          <t>Weighted Average Remaining Contractual Term Outstanding (in years)</t>
        </is>
      </c>
      <c r="B18" s="4" t="inlineStr">
        <is>
          <t>8 years 6 months</t>
        </is>
      </c>
      <c r="C18" s="4" t="inlineStr">
        <is>
          <t>9 years</t>
        </is>
      </c>
      <c r="D18" s="4" t="inlineStr">
        <is>
          <t>9 years 1 month 6 days</t>
        </is>
      </c>
    </row>
    <row r="19">
      <c r="A19" s="4" t="inlineStr">
        <is>
          <t>Vested and expected to vest (in years)</t>
        </is>
      </c>
      <c r="B19" s="4" t="inlineStr">
        <is>
          <t>8 years 3 months 18 days</t>
        </is>
      </c>
    </row>
    <row r="20">
      <c r="A20" s="4" t="inlineStr">
        <is>
          <t>Weighted Average Remaining Contractual Term Exercisable (in years)</t>
        </is>
      </c>
      <c r="B20" s="4" t="inlineStr">
        <is>
          <t>7 years 10 months 24 days</t>
        </is>
      </c>
    </row>
    <row r="21">
      <c r="A21" s="4" t="inlineStr">
        <is>
          <t>Aggregate Intrinsic Value, Balance Outstanding</t>
        </is>
      </c>
      <c r="B21" s="5" t="n">
        <v>232</v>
      </c>
      <c r="C21" s="5" t="n">
        <v>3192</v>
      </c>
      <c r="D21" s="5" t="n">
        <v>14463</v>
      </c>
      <c r="E21" s="5" t="n">
        <v>232</v>
      </c>
      <c r="F21" s="5" t="n">
        <v>3192</v>
      </c>
    </row>
    <row r="22">
      <c r="A22" s="4" t="inlineStr">
        <is>
          <t>Aggregate Intrinsic Value, Exercised</t>
        </is>
      </c>
      <c r="E22" s="6" t="n">
        <v>14</v>
      </c>
      <c r="F22" s="5" t="n">
        <v>2576</v>
      </c>
    </row>
    <row r="23">
      <c r="A23" s="4" t="inlineStr">
        <is>
          <t>Aggregate Intrinsic Value, Vested and expected to vest</t>
        </is>
      </c>
      <c r="B23" s="6" t="n">
        <v>183</v>
      </c>
      <c r="E23" s="6" t="n">
        <v>183</v>
      </c>
    </row>
    <row r="24">
      <c r="A24" s="4" t="inlineStr">
        <is>
          <t>Aggregate Intrinsic Value Exercisable</t>
        </is>
      </c>
      <c r="B24" s="5" t="n">
        <v>108</v>
      </c>
      <c r="E24" s="5" t="n">
        <v>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1 (Details) - USD ($) $ / shares in Units, $ in Millions</t>
        </is>
      </c>
      <c r="B1" s="2" t="inlineStr">
        <is>
          <t>Feb. 06, 2020</t>
        </is>
      </c>
      <c r="C1" s="2" t="inlineStr">
        <is>
          <t>Sep. 30, 2019</t>
        </is>
      </c>
      <c r="D1" s="2" t="inlineStr">
        <is>
          <t>Sep. 26, 2019</t>
        </is>
      </c>
      <c r="E1" s="2" t="inlineStr">
        <is>
          <t>Feb. 29, 2020</t>
        </is>
      </c>
      <c r="F1" s="2" t="inlineStr">
        <is>
          <t>Aug. 31, 2020</t>
        </is>
      </c>
      <c r="G1" s="2" t="inlineStr">
        <is>
          <t>Aug. 31, 2019</t>
        </is>
      </c>
    </row>
    <row r="2">
      <c r="A2" s="3" t="inlineStr">
        <is>
          <t>Stockholders Equity [Line Items]</t>
        </is>
      </c>
    </row>
    <row r="3">
      <c r="A3" s="4" t="inlineStr">
        <is>
          <t>Preferred stock, shares authorized</t>
        </is>
      </c>
      <c r="F3" s="6" t="n">
        <v>10000000</v>
      </c>
      <c r="G3" s="6" t="n">
        <v>10000000</v>
      </c>
    </row>
    <row r="4">
      <c r="A4" s="4" t="inlineStr">
        <is>
          <t>Preferred stock, par value (in dollars per share)</t>
        </is>
      </c>
      <c r="F4" s="7" t="n">
        <v>0.001</v>
      </c>
      <c r="G4" s="7" t="n">
        <v>0.001</v>
      </c>
    </row>
    <row r="5">
      <c r="A5" s="4" t="inlineStr">
        <is>
          <t>Preferred stock, shares issued</t>
        </is>
      </c>
      <c r="F5" s="6" t="n">
        <v>0</v>
      </c>
      <c r="G5" s="6" t="n">
        <v>0</v>
      </c>
    </row>
    <row r="6">
      <c r="A6" s="4" t="inlineStr">
        <is>
          <t>Preferred stock, shares outstanding</t>
        </is>
      </c>
      <c r="F6" s="6" t="n">
        <v>0</v>
      </c>
      <c r="G6" s="6" t="n">
        <v>0</v>
      </c>
    </row>
    <row r="7">
      <c r="A7" s="4" t="inlineStr">
        <is>
          <t>Common stock, shares authorized</t>
        </is>
      </c>
      <c r="F7" s="6" t="n">
        <v>265000000</v>
      </c>
      <c r="G7" s="6" t="n">
        <v>265000000</v>
      </c>
    </row>
    <row r="8">
      <c r="A8" s="4" t="inlineStr">
        <is>
          <t>Common stock, par value (in dollars per share)</t>
        </is>
      </c>
      <c r="F8" s="7" t="n">
        <v>0.001</v>
      </c>
      <c r="G8" s="7" t="n">
        <v>0.001</v>
      </c>
    </row>
    <row r="9">
      <c r="A9" s="4" t="inlineStr">
        <is>
          <t>Common stock, shares issued</t>
        </is>
      </c>
      <c r="F9" s="6" t="n">
        <v>125708000</v>
      </c>
      <c r="G9" s="6" t="n">
        <v>90041000</v>
      </c>
    </row>
    <row r="10">
      <c r="A10" s="4" t="inlineStr">
        <is>
          <t>Common stock, shares outstanding</t>
        </is>
      </c>
      <c r="F10" s="6" t="n">
        <v>125708000</v>
      </c>
      <c r="G10" s="6" t="n">
        <v>90041000</v>
      </c>
    </row>
    <row r="11">
      <c r="A11" s="4" t="inlineStr">
        <is>
          <t>Warrants exercise price (in dollars per share)</t>
        </is>
      </c>
      <c r="D11" s="8" t="n">
        <v>2.25</v>
      </c>
    </row>
    <row r="12">
      <c r="A12" s="4" t="inlineStr">
        <is>
          <t>Gross proceeds from the Offering</t>
        </is>
      </c>
      <c r="C12" s="11" t="n">
        <v>30.1</v>
      </c>
    </row>
    <row r="13">
      <c r="A13" s="4" t="inlineStr">
        <is>
          <t>Proceeds From Issuance Or Sale Of Equity Net</t>
        </is>
      </c>
      <c r="C13" s="11" t="n">
        <v>27.6</v>
      </c>
    </row>
    <row r="14">
      <c r="A14" s="4" t="inlineStr">
        <is>
          <t>Number of units sold to investors</t>
        </is>
      </c>
      <c r="D14" s="6" t="n">
        <v>17198</v>
      </c>
    </row>
    <row r="15">
      <c r="A15" s="4" t="inlineStr">
        <is>
          <t>Number of common shares per stock unit issued</t>
        </is>
      </c>
      <c r="D15" s="6" t="n">
        <v>1</v>
      </c>
    </row>
    <row r="16">
      <c r="A16" s="4" t="inlineStr">
        <is>
          <t>Purchase price per unit</t>
        </is>
      </c>
      <c r="D16" s="8" t="n">
        <v>1.75</v>
      </c>
    </row>
    <row r="17">
      <c r="A17" s="4" t="inlineStr">
        <is>
          <t>Term of warrants (in years)</t>
        </is>
      </c>
      <c r="D17" s="4" t="inlineStr">
        <is>
          <t>5 years</t>
        </is>
      </c>
    </row>
    <row r="18">
      <c r="A18" s="4" t="inlineStr">
        <is>
          <t>Securities Purchase Agreement (the "Purchase Agreement")</t>
        </is>
      </c>
    </row>
    <row r="19">
      <c r="A19" s="3" t="inlineStr">
        <is>
          <t>Stockholders Equity [Line Items]</t>
        </is>
      </c>
    </row>
    <row r="20">
      <c r="A20" s="4" t="inlineStr">
        <is>
          <t>Issuance of common stock and warrants for cash, net of offering costs (in shares)</t>
        </is>
      </c>
      <c r="B20" s="6" t="n">
        <v>10000</v>
      </c>
    </row>
    <row r="21">
      <c r="A21" s="4" t="inlineStr">
        <is>
          <t>Warrants exercise price (in dollars per share)</t>
        </is>
      </c>
      <c r="B21" s="8" t="n">
        <v>1.6</v>
      </c>
      <c r="E21" s="5" t="n">
        <v>2</v>
      </c>
    </row>
    <row r="22">
      <c r="A22" s="4" t="inlineStr">
        <is>
          <t>Term of warrant exercisable</t>
        </is>
      </c>
      <c r="E22" s="4" t="inlineStr">
        <is>
          <t>5 years</t>
        </is>
      </c>
    </row>
    <row r="23">
      <c r="A23" s="4" t="inlineStr">
        <is>
          <t>Net proceeds after deducting placement agent fees and estimated offering expense</t>
        </is>
      </c>
      <c r="E23" s="11" t="n">
        <v>14.6</v>
      </c>
    </row>
    <row r="24">
      <c r="A24" s="4" t="inlineStr">
        <is>
          <t>Gross proceeds from the Offering</t>
        </is>
      </c>
      <c r="B24" s="5"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7" customWidth="1" min="2" max="2"/>
    <col width="14" customWidth="1" min="3" max="3"/>
    <col width="23" customWidth="1" min="4" max="4"/>
    <col width="24" customWidth="1" min="5" max="5"/>
    <col width="14" customWidth="1" min="6" max="6"/>
  </cols>
  <sheetData>
    <row r="1">
      <c r="A1" s="1" t="inlineStr">
        <is>
          <t>STOCKHOLDERS' EQUITY - Additional Information 2 (Details) - USD ($) $ / shares in Units, $ in Thousands</t>
        </is>
      </c>
      <c r="B1" s="2" t="inlineStr">
        <is>
          <t>Aug. 31, 2020</t>
        </is>
      </c>
      <c r="C1" s="2" t="inlineStr">
        <is>
          <t>Aug. 31, 2019</t>
        </is>
      </c>
      <c r="D1" s="2" t="inlineStr">
        <is>
          <t>Aug. 31, 2018</t>
        </is>
      </c>
      <c r="E1" s="2" t="inlineStr">
        <is>
          <t>Aug. 31, 2020</t>
        </is>
      </c>
      <c r="F1" s="2" t="inlineStr">
        <is>
          <t>Aug. 31, 2019</t>
        </is>
      </c>
    </row>
    <row r="2">
      <c r="A2" s="3" t="inlineStr">
        <is>
          <t>Share-based Compensation Arrangement by Share-based Payment Award [Line Items]</t>
        </is>
      </c>
    </row>
    <row r="3">
      <c r="A3" s="4" t="inlineStr">
        <is>
          <t>Share-based Payment Arrangement, Noncash Expense</t>
        </is>
      </c>
      <c r="E3" s="5" t="n">
        <v>14008</v>
      </c>
      <c r="F3" s="5" t="n">
        <v>13384</v>
      </c>
    </row>
    <row r="4">
      <c r="A4" s="4" t="inlineStr">
        <is>
          <t>Weighted average remaining contractual term (in years)</t>
        </is>
      </c>
      <c r="B4" s="4" t="inlineStr">
        <is>
          <t>8 years 6 months</t>
        </is>
      </c>
      <c r="C4" s="4" t="inlineStr">
        <is>
          <t>9 years</t>
        </is>
      </c>
      <c r="D4" s="4" t="inlineStr">
        <is>
          <t>9 years 1 month 6 days</t>
        </is>
      </c>
    </row>
    <row r="5">
      <c r="A5" s="4" t="inlineStr">
        <is>
          <t>Number of shares issued</t>
        </is>
      </c>
      <c r="E5" s="6" t="n">
        <v>6250000</v>
      </c>
      <c r="F5" s="6" t="n">
        <v>10082000</v>
      </c>
    </row>
    <row r="6">
      <c r="A6" s="4" t="inlineStr">
        <is>
          <t>Weighted-average grant-date fair value of options granted</t>
        </is>
      </c>
      <c r="E6" s="8" t="n">
        <v>0.9</v>
      </c>
      <c r="F6" s="8" t="n">
        <v>2.73</v>
      </c>
    </row>
    <row r="7">
      <c r="A7" s="4" t="inlineStr">
        <is>
          <t>Stock option</t>
        </is>
      </c>
    </row>
    <row r="8">
      <c r="A8" s="3" t="inlineStr">
        <is>
          <t>Share-based Compensation Arrangement by Share-based Payment Award [Line Items]</t>
        </is>
      </c>
    </row>
    <row r="9">
      <c r="A9" s="4" t="inlineStr">
        <is>
          <t>Stock compensation expense</t>
        </is>
      </c>
      <c r="E9" s="5" t="n">
        <v>9540</v>
      </c>
      <c r="F9" s="5" t="n">
        <v>9995</v>
      </c>
    </row>
    <row r="10">
      <c r="A10" s="4" t="inlineStr">
        <is>
          <t>2016 Stock Incentive Plan (the Plan)</t>
        </is>
      </c>
    </row>
    <row r="11">
      <c r="A11" s="3" t="inlineStr">
        <is>
          <t>Share-based Compensation Arrangement by Share-based Payment Award [Line Items]</t>
        </is>
      </c>
    </row>
    <row r="12">
      <c r="A12" s="4" t="inlineStr">
        <is>
          <t>Number of shares issued</t>
        </is>
      </c>
      <c r="E12" s="6" t="n">
        <v>15000</v>
      </c>
    </row>
    <row r="13">
      <c r="A13" s="4" t="inlineStr">
        <is>
          <t>Share-based payment award vesting period</t>
        </is>
      </c>
      <c r="E13" s="4" t="inlineStr">
        <is>
          <t>3 years</t>
        </is>
      </c>
    </row>
    <row r="14">
      <c r="A14" s="4" t="inlineStr">
        <is>
          <t>Weighted average remaining contractual term (in years)</t>
        </is>
      </c>
      <c r="E14" s="4" t="inlineStr">
        <is>
          <t>10 years</t>
        </is>
      </c>
    </row>
    <row r="15">
      <c r="A15" s="4" t="inlineStr">
        <is>
          <t>Number of shares issued</t>
        </is>
      </c>
      <c r="E15" s="6" t="n">
        <v>6345</v>
      </c>
      <c r="F15" s="6" t="n">
        <v>10082</v>
      </c>
    </row>
    <row r="16">
      <c r="A16" s="4" t="inlineStr">
        <is>
          <t>Unrecognized compensation cost related to non-vested share</t>
        </is>
      </c>
      <c r="B16" s="5" t="n">
        <v>7345</v>
      </c>
      <c r="E16" s="5" t="n">
        <v>7345</v>
      </c>
    </row>
    <row r="17">
      <c r="A17" s="4" t="inlineStr">
        <is>
          <t>Weighted-average period, cost expected to be recognized (in years)</t>
        </is>
      </c>
      <c r="E17" s="4" t="inlineStr">
        <is>
          <t>1 year 4 months 24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s>
  <sheetData>
    <row r="1">
      <c r="A1" s="1" t="inlineStr">
        <is>
          <t>STOCKHOLDERS' EQUITY - Additional Information 3 (Details) $ / shares in Units, $ in Thousands</t>
        </is>
      </c>
      <c r="B1" s="2" t="inlineStr">
        <is>
          <t>1 Months Ended</t>
        </is>
      </c>
      <c r="C1" s="2" t="inlineStr">
        <is>
          <t>12 Months Ended</t>
        </is>
      </c>
    </row>
    <row r="2">
      <c r="B2" s="2" t="inlineStr">
        <is>
          <t>Aug. 28, 2020USD ($)participant$ / sharesshares</t>
        </is>
      </c>
      <c r="C2" s="2" t="inlineStr">
        <is>
          <t>Aug. 31, 2020USD ($)$ / sharesshares</t>
        </is>
      </c>
      <c r="D2" s="2" t="inlineStr">
        <is>
          <t>Aug. 31, 2019USD ($)$ / sharesshares</t>
        </is>
      </c>
    </row>
    <row r="3">
      <c r="A3" s="3" t="inlineStr">
        <is>
          <t>Share-based Compensation Arrangement by Share-based Payment Award [Line Items]</t>
        </is>
      </c>
    </row>
    <row r="4">
      <c r="A4" s="4" t="inlineStr">
        <is>
          <t>Cancellations during the period</t>
        </is>
      </c>
      <c r="C4" s="6" t="n">
        <v>10358000</v>
      </c>
      <c r="D4" s="6" t="n">
        <v>4187000</v>
      </c>
    </row>
    <row r="5">
      <c r="A5" s="4" t="inlineStr">
        <is>
          <t>Number of shares issued</t>
        </is>
      </c>
      <c r="C5" s="6" t="n">
        <v>6250000</v>
      </c>
      <c r="D5" s="6" t="n">
        <v>10082000</v>
      </c>
    </row>
    <row r="6">
      <c r="A6" s="4" t="inlineStr">
        <is>
          <t>Exercise price per share (dollars per share) | $ / shares</t>
        </is>
      </c>
      <c r="C6" s="8" t="n">
        <v>2.06</v>
      </c>
      <c r="D6" s="8" t="n">
        <v>1.2</v>
      </c>
    </row>
    <row r="7">
      <c r="A7" s="4" t="inlineStr">
        <is>
          <t>Stock option</t>
        </is>
      </c>
    </row>
    <row r="8">
      <c r="A8" s="3" t="inlineStr">
        <is>
          <t>Share-based Compensation Arrangement by Share-based Payment Award [Line Items]</t>
        </is>
      </c>
    </row>
    <row r="9">
      <c r="A9" s="4" t="inlineStr">
        <is>
          <t>Stock compensation expense | $</t>
        </is>
      </c>
      <c r="C9" s="5" t="n">
        <v>9540</v>
      </c>
      <c r="D9" s="5" t="n">
        <v>9995</v>
      </c>
    </row>
    <row r="10">
      <c r="A10" s="4" t="inlineStr">
        <is>
          <t>Exchange Offer | Replacement option</t>
        </is>
      </c>
    </row>
    <row r="11">
      <c r="A11" s="3" t="inlineStr">
        <is>
          <t>Share-based Compensation Arrangement by Share-based Payment Award [Line Items]</t>
        </is>
      </c>
    </row>
    <row r="12">
      <c r="A12" s="4" t="inlineStr">
        <is>
          <t>Number of eligible participants | participant</t>
        </is>
      </c>
      <c r="B12" s="6" t="n">
        <v>89</v>
      </c>
    </row>
    <row r="13">
      <c r="A13" s="4" t="inlineStr">
        <is>
          <t>Number of shares issued</t>
        </is>
      </c>
      <c r="B13" s="6" t="n">
        <v>5195</v>
      </c>
    </row>
    <row r="14">
      <c r="A14" s="4" t="inlineStr">
        <is>
          <t>Exercise price per share (dollars per share) | $ / shares</t>
        </is>
      </c>
      <c r="B14" s="8" t="n">
        <v>0.58</v>
      </c>
    </row>
    <row r="15">
      <c r="A15" s="4" t="inlineStr">
        <is>
          <t>Stock compensation expense | $</t>
        </is>
      </c>
      <c r="B15" s="5" t="n">
        <v>111</v>
      </c>
    </row>
    <row r="16">
      <c r="A16" s="4" t="inlineStr">
        <is>
          <t>Exchange Offer | Stock option</t>
        </is>
      </c>
    </row>
    <row r="17">
      <c r="A17" s="3" t="inlineStr">
        <is>
          <t>Share-based Compensation Arrangement by Share-based Payment Award [Line Items]</t>
        </is>
      </c>
    </row>
    <row r="18">
      <c r="A18" s="4" t="inlineStr">
        <is>
          <t>Cancellations during the period</t>
        </is>
      </c>
      <c r="B18" s="6" t="n">
        <v>7433</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4 (Details) - USD ($) $ in Thousands</t>
        </is>
      </c>
      <c r="B1" s="2" t="inlineStr">
        <is>
          <t>12 Months Ended</t>
        </is>
      </c>
    </row>
    <row r="2">
      <c r="B2" s="2" t="inlineStr">
        <is>
          <t>Aug. 31, 2020</t>
        </is>
      </c>
      <c r="C2" s="2" t="inlineStr">
        <is>
          <t>Aug. 31, 2019</t>
        </is>
      </c>
    </row>
    <row r="3">
      <c r="A3" s="4" t="inlineStr">
        <is>
          <t>Restricted Stock</t>
        </is>
      </c>
    </row>
    <row r="4">
      <c r="A4" s="3" t="inlineStr">
        <is>
          <t>Share-based Compensation Arrangement by Share-based Payment Award [Line Items]</t>
        </is>
      </c>
    </row>
    <row r="5">
      <c r="A5" s="4" t="inlineStr">
        <is>
          <t>Value of stock issued to investor in exchange for services</t>
        </is>
      </c>
      <c r="B5" s="5" t="n">
        <v>846</v>
      </c>
      <c r="C5" s="5" t="n">
        <v>1908</v>
      </c>
    </row>
    <row r="6">
      <c r="A6" s="4" t="inlineStr">
        <is>
          <t>Stock compensation expense</t>
        </is>
      </c>
      <c r="B6" s="6" t="n">
        <v>4468</v>
      </c>
      <c r="C6" s="5" t="n">
        <v>3389</v>
      </c>
    </row>
    <row r="7">
      <c r="A7" s="4" t="inlineStr">
        <is>
          <t>Unrecognized compensation cost related to non-vested share</t>
        </is>
      </c>
      <c r="B7" s="5" t="n">
        <v>1326</v>
      </c>
    </row>
    <row r="8">
      <c r="A8" s="4" t="inlineStr">
        <is>
          <t>Weighted-average period, cost expected to be recognized (in years)</t>
        </is>
      </c>
      <c r="B8" s="4" t="inlineStr">
        <is>
          <t>1 year</t>
        </is>
      </c>
    </row>
    <row r="9">
      <c r="A9" s="4" t="inlineStr">
        <is>
          <t>Restricted Stock | Director</t>
        </is>
      </c>
    </row>
    <row r="10">
      <c r="A10" s="3" t="inlineStr">
        <is>
          <t>Share-based Compensation Arrangement by Share-based Payment Award [Line Items]</t>
        </is>
      </c>
    </row>
    <row r="11">
      <c r="A11" s="4" t="inlineStr">
        <is>
          <t>Number of stock issued to investor in exchange for services</t>
        </is>
      </c>
      <c r="B11" s="6" t="n">
        <v>270</v>
      </c>
      <c r="C11" s="6" t="n">
        <v>0</v>
      </c>
    </row>
    <row r="12">
      <c r="A12" s="4" t="inlineStr">
        <is>
          <t>2016 Stock Incentive Plan (the Plan)</t>
        </is>
      </c>
    </row>
    <row r="13">
      <c r="A13" s="3" t="inlineStr">
        <is>
          <t>Share-based Compensation Arrangement by Share-based Payment Award [Line Items]</t>
        </is>
      </c>
    </row>
    <row r="14">
      <c r="A14" s="4" t="inlineStr">
        <is>
          <t>Weighted-average period, cost expected to be recognized (in years)</t>
        </is>
      </c>
      <c r="B14" s="4" t="inlineStr">
        <is>
          <t>1 year 4 months 24 days</t>
        </is>
      </c>
    </row>
    <row r="15">
      <c r="A15" s="4" t="inlineStr">
        <is>
          <t>2016 Stock Incentive Plan (the Plan) | Restricted Stock</t>
        </is>
      </c>
    </row>
    <row r="16">
      <c r="A16" s="3" t="inlineStr">
        <is>
          <t>Share-based Compensation Arrangement by Share-based Payment Award [Line Items]</t>
        </is>
      </c>
    </row>
    <row r="17">
      <c r="A17" s="4" t="inlineStr">
        <is>
          <t>Number of stock issued to investor in exchange for services</t>
        </is>
      </c>
      <c r="B17" s="6" t="n">
        <v>727</v>
      </c>
      <c r="C17" s="6" t="n">
        <v>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Aug. 31, 2020</t>
        </is>
      </c>
    </row>
    <row r="3">
      <c r="A3" s="3" t="inlineStr">
        <is>
          <t>Accounting Policies [Abstract]</t>
        </is>
      </c>
    </row>
    <row r="4">
      <c r="A4" s="4" t="inlineStr">
        <is>
          <t>NATURE OF BUSINESS AND SIGNIFICANT ACCOUNTING POLICIES</t>
        </is>
      </c>
      <c r="B4" s="4" t="inlineStr">
        <is>
          <t>NATURE OF BUSINESS AND SIGNIFICANT ACCOUNTING POLICIES Nature of Business KushCo Holdings, Inc. (formerly known as Kush Bottles, Inc.) markets and sells a wide variety of ancillary products and services to customers operating in the regulated medical and adult recreational cannabis and hemp-derived CBD industries. Our products primarily consist of bottles, jars, bags, tubes, containers, vape cartridges, vape batteries and accessories, labels and processing supplies, solvents, natural products, stainless steel tanks, and custom branded anti-counterfeit and authentication labels. Our services primarily consist of retail services and hemp trading services, which focus on facilitating compliant hemp transactions for in-network, pre-qualified farmers and a pre-qualified buyer network. Our retail services division focuses on building distribution networks of compliant hemp-derived CBD brands across conventional and other retail channels, including convenience, pet care, and beauty channels. The Company’s wholly-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On March 4, 2014, the shareholders of KIM exchanged all 10,000 of their common shares for 32,400 common shares of KushCo Holdings, Inc. The operations of KIM became the operations of KushCo after the share exchange and accordingly the transaction is accounted for as a recapitalization of KIM whereby the historical financial statements of KIM are presented as the historical financial statements of the combined entity. KIM was the acquiring entity in accordance with ASC 805, Business Combinations . The accumulated losses of KIM were carried forward after the completion of the share exchange. Operations prior to the share exchange were those of KIM. On August 29, 2018, KushCo Holdings, Inc. (formerly known as Kush Bottles, Inc.) filed Amended and Restated Articles of Incorporation (the “Amended and Restated Charter”) with the Secretary of State for the State of Nevada. The Amended and Restated Charter changed the Company’s name from Kush Bottles, Inc. to KushCo Holdings, Inc. The Amended and Restated Charter became effective on September 1, 2018 and was approved by the Company’s stockholders at the Company’s 2018 Annual Meeting of Stockholders on May 8, 2018. In June 2019, the Company moved its corporate headquarters from Garden Grove, California to Cypress, California. The address for the Company’s new corporate headquarters is 6261 Katella Avenue, Suite 250, Cypress, CA 90630. Acquisition of CMP Wellness, LLC On May 1, 2017, the Company entered into a merger agreement with Lancer West Enterprises, Inc. a California corporation, Walnut Ventures, a California corporation, Jason Manasse, an individual, and Theodore Nicols, an individual, pursuant to which each of Lancer West Enterprises, Inc. and Walnut Ventures were merged with and into Merger Sub, with Merger Sub as the surviving corporation, resulting in the Company’s indirect acquisition of CMP Wellness, LLC, a California limited liability company, which prior to the merger, was owned 100% by Lancer West Enterprises, Inc. and Walnut Ventures. CMP Wellness, LLC is a distributor of vaporizers, cartridges and accessories. CMP Wellness was dissolved in October 2019. Acquisition of Summit Innovations, LLC On May 2, 2018, the Company completed its acquisition of Summit Innovations, LLC (“Summit”), a leading distributor of solvents to the legal cannabis industry. Pursuant to the terms of the Agreement and Plan of Merger (the “Merger Agreement”), Summit merged with and into KCH Energy, LLC (“KCH”), a wholly-owned subsidiary of the Company, with KCH as the surviving entity. Registered Offerings On June 7, 2018, January 15, 2019, September 26, 2019, and February 6, 2020, the Company entered into securities purchase agreements with certain accredited investors in connection with its registered direct offerings. See Notes 11 and 13 for further description of these transactions. Acquisition of Hybrid Creative, LLC On July 11, 2018, the Company completed its acquisition of Hybrid Creative, LLC (“Hybrid”), a specialist design agency. Pursuant to the terms of the Membership Interest Purchase Agreement (Agreement”) with the members of Zach Darling Creative Associates, LLC (“ZDCA”), parent of wholly-owned subsidiary, Hybrid, the Company purchased the entire issued member interest of ZDCA. Following the acquisition, ZDCA operates as a wholly-owned subsidiary of the Company, with Hybrid continuing to operate as wholly-owned subsidiary of ZDCA. Consolidation of an Entity In July 2018, the Company invested $1.0 million in the form of a convertible promissory note in a third-party company. The convertible promissory note provides the Company with the option to convert the principal balance of the note, at any time prior to the maturity date, into equity of this entity, representing 100% of the equity interests. As primary beneficiary, the Company consolidated this entity. The third-party company was dissolved in December 2019. Basis of Presentation The accompanying consolidated financial statements and related notes include the activity of the Company and its wholly-owned subsidiaries, have been prepared in accordance with accounting principles generally accepted in the United States of America (“U.S. GAAP”). Certain prior year amounts have been reclassified for consistency with the current period presentation. These reclassifications had no effect on previously reported results of operations or accumulated deficit. Significant inter-company transactions and balances have been eliminated in consolidation. The Company’s principal sources of liquidity at August, 31 2020 consisted of cash on hand, line of credit and future cash anticipated to be generated from operations. The Company generated positive cash flows from operations during the quarter ending August 31, 2020, and reported positive working capital as of August 31, 2020. However, the Company’s principal loan balances mature on April 28, 2020. The Company intends to refinance such loan balances by their stated maturity. The Company believes its current cash balances coupled with anticipated cash flow from operating activities, and its plans to refinance its borrowings will be sufficient to meet its working capital requirements for at least one year from the date the consolidated financial statements were available to be issued. References to amounts in these notes to consolidated financial statements are in thousands, except per share data, unless otherwise specifi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with a focus on serving the cannabis and CBD industries, including, the development stage of certain products, competition, a limited number of suppliers, integration of acquisitions, substantial indebtedness, disruptions in the U.S. and global economy and financial markets, including as a result of COVID-19, government regulations, protection of proprietary rights, and dependence on key individuals. Cash and Cash Equivalents The Company considers cash and cash equivalents to consist of cash on hand and investments having an original maturity of 90 days or less that are readily convertible into cash. The Company deploys its cash and cash equivalents with financial institutions with highly rated credit and monitors the amount on deposit at the financial institution. The Company has cash deposits held at certain institutions at August 31, 2020 of which $8,262 was in excess of Federal Deposit Insurance Corporation insured limits. There were no cash equivalents outstanding as of August 31, 2020 and 2019. Accounts Receivable Trade accounts receivable are carried at their estimated collectible amounts. Trade credit is generally extended on a short-term basis and thus does not bear interest. Trade accounts receivables are periodically evaluated for collectability based on past credit history and their current financial condition. The Company maintains reserves for uncollectible accounts receivable and potential sales returns. In aggregate, such reserves reduce our gross accounts receivable to its estimated net realizable value. The Company’s allowance for doubtful accounts and sales return reserve was $2,439 and $332, respectively, as of August 31, 2020 and $1,058 and $477, respectively, as of August 31, 2019. Inventory Inventories are stated at the lower of cost or net realizable value using the average cost method. The Company’s inventory consists of finished goods of $38,546 and $46,408 as of August 31, 2020 and 2019, respectively. The Company establishes reserves for excess and obsolete inventory, based on prevailing circumstances and judgment based on the Company’s experience. The Company’s inventory reserve was $10,497 and $2,640 as of August 31, 2020 and 2019, respectively. The Company also makes prepayments against the future delivery of inventory classified as prepaid inventory. The Company’s prepaid inventory was $3,373 and $7,134 and was included in prepaid expenses and other current assets as of August 31, 2020 and 2019, respectively. Equity Investment On January 30, 2020, the Company partnered with XS Financial Inc. (“XS Financial”), formerly Xtraction Services Holding Corp (“Xtraction Services”), a provider of equipment leasing solutions to owners and operators of cannabis and hemp companies in the United States in order to provide such solutions to the Company’s network of regulated cannabis CBD operators. The Company’s Chief Financial Officer, Stephen Christoffersen, has served on the board of directors for XS Financial since May 2019. Under the terms of its agreement with XS Financial, upon the closing of the transaction, the Company issued 1,653 of its common shares in exchange for 10,600 proportionate voting shares of XS Financial (the “XS Shares”), the equivalent of 19.9% of XS Financials' market capitalization on the closing date. On January 30, 2020, the value of the Company's shares issued in exchange for the equity investment in XS Financial was $2,528. The Company’s investment in XS Financial is included in “Other assets” on the Company’s condensed consolidated balance sheet. The fair value of Company's investment in XS Financial was $1,225 as of August 31, 2020. Property and Equipment Property and equipment is recorded at cost less accumulated depreciation. Depreciation is calculated using the straight-line method over the shorter of estimated useful life of the asset or the lease term, after the asset is placed in service. The estimated useful lives of the property and equipment are generally as follows: computer software acquired for internal use, three seven years two three years three one seven years Fair Value of Financial Instruments The fair value of certain of our financial instruments, including cash, accounts receivable, other current assets, accounts payable and liabilities, capital lease obligations and deferred revenue approximate their fair values because of the short-term maturity of these instruments. The carrying amount of the Company’s long-term notes payable approximates its fair value based on interest rates available to the Company for similar debt instruments and similar remaining maturitie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lassification of derivative instruments, including whether such instruments should be recorded as liabilities or as equity, is remeasured at the end of each reporting period. Concentration of Risk The Company’s financial instruments that are exposed to concentrations of credit risk consist primarily of cash and cash equivalent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The Company’s losses related to collection of trade receivables have consistently been within management’s expectations. Due to these factors, no additional credit risk beyond amounts provided for collection losses, which the Company reevaluates on a monthly basis based on specific review of receivable agings and the period that any receivables are beyond the standard payment terms, is believed by management to be probable in the Company’s accounts receivable. The Company purchases products from a small number of suppliers. A change in or loss of these suppliers could cause a delay in filling customer orders and a possible loss of sales, which would adversely affect results of operations; however, management believes that suitable replacement suppliers could be obtained in such an event. Intangible Assets acquired through Business Combinations Intangible assets, domain name, trademarks and non-compete agreements that are deemed to have a definite life are amortized over their estimated useful lives and intangible assets with an indefinite life are assessed for impairment at least annually. Quarterly,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periodically and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it is more likely than not goodwill may be impaired. The Company completed a quantitative analysis for goodwill and a qualitative assessment for intangible assets and long-lived assets. Based on such analysis, there was impairment loss on intangible assets during the year ended August 31, 2020. There was no impairment of long-lived assets or goodwill during the years ended August 31, 2020 and 2019. Valuation of Business Combinations and Acquisition of Intangible Assets The Company records intangible assets acquired in business combinations and acquisitions of intangible assets under the acquisition method of accounting. The Company accounts for acquisitions in accordance with ASC Topic 805, Business Combinations . Amounts paid for each acquisition are allocated to the assets acquired and liabilities assumed based on their fair values at the dates of acquisition. The Company then allocates the purchase price in excess of the fair value of the net tangible assets acquired to identifiable intangible assets, including purchased intangibles based on detailed valuations that use information and assumptions provided by management. The Company allocates any excess purchase price over the fair value of the net tangible and intangible assets acquired to goodwill. The Company uses the income approach, the relief from royalty method (both a market and income method), and the with and without method to determine the fair values of its purchased intangible assets. The Company uses the probability-weighted expected return method (an income approach) to determine the appropriate amount of contingent consideration to include in the purchase price for an acquisition. The Company bases its revenue assumptions on estimates of relevant market sizes, expected market growth rates, expected industry trends and expected product introductions by competitors. For the intangible assets acquired, the Company used risk-adjusted discount rates ranging from 19% to 26% to discount its projected cash flows. The Company believes that the estimated purchased intangible asset amounts so determined represent the fair value at the date of acquisition and do not exceed the amount a third party would pay for the projects. The Company also used the income approach (probably weighted cash flow), as described above, to determine the estimated fair value of certain identifiable intangibles assets including domain names and tradenames. Tradenames represent acquired product names that the Company intends to continue to utilize. The Company used the with and without method to ascertain the fair value of the non-competition agreement. Net Income (Loss) Per Share The Company computes net income (loss) per common share under ASC Topic 260, Earnings per Share (“ASC 260”). Basic net income (loss) per common share is computed by dividing net earnings by the weighted average number of shares of common stock outstanding during the period. Diluted net income (loss) per common share is computed by dividing net earnings by the sum of (a) the weighted average number of shares of common stock outstanding during the period and (b) the potentially dilutive securities outstanding during the period. Stock options and warrants are potentially dilutive securities; and the number of dilutive options and warrants are computed using the treasury stock method. For the year ended August 31, 2019, net loss is adjusted for changes in fair value of warrants recorded as a liability (see Note 11) and weighted average diluted shares includes dilutive warrants. The following table sets forth the calculation of basic and diluted net income (loss) per common share. August 31, 2020 August 31, 2019 Net loss $ (77,656) $ (39,636) Less: Decrease in fair value of warrants — (8,986) Net loss available to common shareholders $ (77,656) $ (48,622) Weighted average common shares outstanding: Basic 114,085 84,880 Net effect of dilutive warrants — 16 Diluted 114,085 84,896 Net loss per common share per share: Basic $ (0.68) $ (0.47) Diluted $ (0.68) $ (0.57) For the year ended August 31, 2020, basic and diluted weighted average shares are the same as the Company generated a net loss for the period and potentially dilutive securities are excluded because they have an anti-dilutive impact. The computation of diluted net loss per share for the year ended August 31, 2020 does not include 10,644 options and 21,737 warrants because their inclusion would have an anti-dilutive effect on net loss per share. The computation of diluted net loss per share for the year ended August 31, 2019 does not include 4,579 options and 4,388 warrants because their inclusion would have an anti-dilutive effect on net loss per share. Revenue Recognition The Company adopted ASC Topic 606, Revenue from Contracts with Customers (“ASC 606”), using the modified retrospective method. As a practical expedient allowed under ASC 606, the Company applied the new guidance only to contracts that were not completed as of the date of initial application. The Company did not record any cumulative effect adjustment to retained earnings as of September 1, 2019 and did not record any material adjustment to gross revenue for the fiscal year ended August 31, 2019 as a result of applying the guidance in ASC 606. The Company markets and sells packaging products, vaporizer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Discounts were $1,603 and $822 for the years ended August 31, 2020 and 2019, respectively. Revenue is presented net of taxes collected from customers and remitted to governmental authorities. • Allocate the transaction price to the performance obligations in the contract The Company’s products are sold at their standalone selling price. •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Sales returns are estimated based on historical facts and circumstances. The Company disaggregates revenue by product category, as it believes it best depicts how the nature, amount, timing and uncertainty of revenue and cash flows are affected by economic factors. The Company’s disaggregated revenue by product category is as follows: For the Years Ended August 31, 2020 2019 Vape $ 73,712 $ 101,704 Packaging, Papers &amp; Supplies 27,125 28,231 Energy and Natural Products 9,345 14,502 Services 3,655 4,517 $ 113,837 $ 148,954 Warranty Costs The Company has not had any material historical warranty related expenditures from the sales of its products, which if incurred would result in the return of any defective products by customers. Stock-based Compensation The Company accounts for its stock-based awards in accordance with ASC Topic 718, Compensation (“ASC 718”), which requires fair value measurement as of the grant date, and recognition of compensation expense for all share-based payment awards made to employees and directors, including restricted stock awards. The fair value of stock options is estimated at the date of grant using the Black-Scholes option-pricing model. The fair value of restricted stock is based on the closing market price of the Company's common stock on the grant date. The fair value is then expensed over the requisite service periods of the awards, which is generally the vesting period and the related amount is recognized in the consolidated statements of operations. Advertising The Company conducts advertising for the promotion of its products and services. In accordance with ASC Topic 720 Other expenses (“ASC 720”), advertising costs are charged to operations when incurred. Advertising costs were $198 and $1,304 for the fiscal years ended August 31, 2020 and 2019, respectively. Income Taxes The Company accounts for income taxes under FASB ASC Topic 740, Accounting for Income Taxes (“ASC 740”). As part of the process of preparing the consolidated financial statements, the Company is required to estimate an income tax provision (benefit) in each of the jurisdictions in which it operates. This process involves estimating the current income tax provision (benefit) together with assessing temporary differences resulting from differing treatment of items for tax and accounting purposes. These differences result in deferred tax assets and liabilities, which are included within the consolidated balance sheets. The Company recorded a valuation allowance to reduce deferred tax assets to an amount that more likely than not will be realized. While future taxable income and ongoing prudent and feasible tax planning strategies have been considered in assessing the need for the valuation allowance, in the event the Company determines it would be able to realize deferred tax assets in the future in excess of the net recorded amount, an adjustment to the valuation allowance for the deferred tax asset would increase income in the period such determination was made. Likewise, should the Company determine it would not be able to realize all or part of the net deferred tax asset in the future, an adjustment to the valuation allowance for the deferred tax asset would be charged to income in the period such determination was made. During fiscal 2020 and 2019, the Company maintained a valuation allowance to reduce deferred tax assets to an amount that more likely than not will be realized. The net deferred tax liability for fiscal year 2020 and 2019 represents the portion of indefinite-life intangibles that could not be used as a future source of taxable income to support the realization of deferred tax assets. Segments The Company only has a single reportable segment. As defined in ASC Topic 280, Segment Reporting, operating segments are components of an enterprise for which separate financial information is evaluated regularly by the chief operating decision maker, who is the chief executive officer, in deciding how to allocate resources and assess performance. Over the past few years, the Company has completed a number of acquisitions. These acquisitions have allowed the Company to expand its offerings, presence and reach in the cannabis industry. While the Company has offerings in multiple geographic locations for its products for the cannabis industry, as a result of the Company's acquisitions, the Company’s business operates in one operating segment because the majority of the Company's offerings operate similarly, and the Company’s chief operating decision maker evaluates the Company’s financial information and resources and assesses the performance of these resources on a consolidated basis. Since the Company operates in one reportable segment, all required financial segment information can be found in the consolidated financial statements. Recent Accounting Pronouncements Issued but not yet adopted by the Company In August 2018, the Financial Accounting Standards Board (“FASB”) issued Accounting Standards Update (“ASU”) 2018-13, Changes to Disclosure Requirements for Fair Value Measurements,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is evaluating the potential impact of adoption of this standard on its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the impact it may have on its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Update on COVID-19 On March 11, 2020, the World Health Organization ("WHO") recognized COVID-19 as a global pandemic, prompting many national, regional, and local governments, including in the markets that the Company 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Aug. 31, 2020</t>
        </is>
      </c>
      <c r="C2" s="2" t="inlineStr">
        <is>
          <t>Aug. 31, 2019</t>
        </is>
      </c>
    </row>
    <row r="3">
      <c r="A3" s="3" t="inlineStr">
        <is>
          <t>Income Tax Disclosure [Abstract]</t>
        </is>
      </c>
    </row>
    <row r="4">
      <c r="A4" s="4" t="inlineStr">
        <is>
          <t>Pre-tax loss</t>
        </is>
      </c>
      <c r="B4" s="5" t="n">
        <v>-77872</v>
      </c>
      <c r="C4" s="5" t="n">
        <v>-39509</v>
      </c>
    </row>
    <row r="5">
      <c r="A5" s="4" t="inlineStr">
        <is>
          <t>Foreign pre-tax income</t>
        </is>
      </c>
      <c r="B5" s="6" t="n">
        <v>187</v>
      </c>
      <c r="C5" s="6" t="n">
        <v>0</v>
      </c>
    </row>
    <row r="6">
      <c r="A6" s="4" t="inlineStr">
        <is>
          <t>Loss before income taxes (benefit)</t>
        </is>
      </c>
      <c r="B6" s="5" t="n">
        <v>-77685</v>
      </c>
      <c r="C6" s="5" t="n">
        <v>-395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s) - USD ($) $ in Thousands</t>
        </is>
      </c>
      <c r="B1" s="2" t="inlineStr">
        <is>
          <t>12 Months Ended</t>
        </is>
      </c>
    </row>
    <row r="2">
      <c r="B2" s="2" t="inlineStr">
        <is>
          <t>Aug. 31, 2020</t>
        </is>
      </c>
      <c r="C2" s="2" t="inlineStr">
        <is>
          <t>Aug. 31, 2019</t>
        </is>
      </c>
    </row>
    <row r="3">
      <c r="A3" s="3" t="inlineStr">
        <is>
          <t>Current</t>
        </is>
      </c>
    </row>
    <row r="4">
      <c r="A4" s="4" t="inlineStr">
        <is>
          <t>Federal tax</t>
        </is>
      </c>
      <c r="B4" s="5" t="n">
        <v>-118</v>
      </c>
      <c r="C4" s="5" t="n">
        <v>0</v>
      </c>
    </row>
    <row r="5">
      <c r="A5" s="4" t="inlineStr">
        <is>
          <t>State tax</t>
        </is>
      </c>
      <c r="B5" s="6" t="n">
        <v>42</v>
      </c>
      <c r="C5" s="6" t="n">
        <v>17</v>
      </c>
    </row>
    <row r="6">
      <c r="A6" s="4" t="inlineStr">
        <is>
          <t>Foreign tax</t>
        </is>
      </c>
      <c r="B6" s="6" t="n">
        <v>0</v>
      </c>
      <c r="C6" s="6" t="n">
        <v>13</v>
      </c>
    </row>
    <row r="7">
      <c r="A7" s="4" t="inlineStr">
        <is>
          <t>Total</t>
        </is>
      </c>
      <c r="B7" s="6" t="n">
        <v>-76</v>
      </c>
      <c r="C7" s="6" t="n">
        <v>30</v>
      </c>
    </row>
    <row r="8">
      <c r="A8" s="3" t="inlineStr">
        <is>
          <t>Deferred</t>
        </is>
      </c>
    </row>
    <row r="9">
      <c r="A9" s="4" t="inlineStr">
        <is>
          <t>Federal tax</t>
        </is>
      </c>
      <c r="B9" s="6" t="n">
        <v>12</v>
      </c>
      <c r="C9" s="6" t="n">
        <v>29</v>
      </c>
    </row>
    <row r="10">
      <c r="A10" s="4" t="inlineStr">
        <is>
          <t>State tax</t>
        </is>
      </c>
      <c r="B10" s="6" t="n">
        <v>35</v>
      </c>
      <c r="C10" s="6" t="n">
        <v>68</v>
      </c>
    </row>
    <row r="11">
      <c r="A11" s="4" t="inlineStr">
        <is>
          <t>Total</t>
        </is>
      </c>
      <c r="B11" s="6" t="n">
        <v>47</v>
      </c>
      <c r="C11" s="6" t="n">
        <v>97</v>
      </c>
    </row>
    <row r="12">
      <c r="A12" s="4" t="inlineStr">
        <is>
          <t>Total tax provision</t>
        </is>
      </c>
      <c r="B12" s="5" t="n">
        <v>-29</v>
      </c>
      <c r="C12" s="5" t="n">
        <v>1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Provision for Income tax (Details) - USD ($) $ in Thousands</t>
        </is>
      </c>
      <c r="B1" s="2" t="inlineStr">
        <is>
          <t>12 Months Ended</t>
        </is>
      </c>
    </row>
    <row r="2">
      <c r="B2" s="2" t="inlineStr">
        <is>
          <t>Aug. 31, 2020</t>
        </is>
      </c>
      <c r="C2" s="2" t="inlineStr">
        <is>
          <t>Aug. 31, 2019</t>
        </is>
      </c>
    </row>
    <row r="3">
      <c r="A3" s="3" t="inlineStr">
        <is>
          <t>Federal income tax/benefit attributable to:</t>
        </is>
      </c>
    </row>
    <row r="4">
      <c r="A4" s="4" t="inlineStr">
        <is>
          <t>Income tax provision at statutory rate</t>
        </is>
      </c>
      <c r="B4" s="5" t="n">
        <v>-16314</v>
      </c>
      <c r="C4" s="5" t="n">
        <v>-8297</v>
      </c>
    </row>
    <row r="5">
      <c r="A5" s="4" t="inlineStr">
        <is>
          <t>State taxes, net of federal benefit</t>
        </is>
      </c>
      <c r="B5" s="6" t="n">
        <v>-4513</v>
      </c>
      <c r="C5" s="6" t="n">
        <v>-2310</v>
      </c>
    </row>
    <row r="6">
      <c r="A6" s="4" t="inlineStr">
        <is>
          <t>Change in fair value of warrants</t>
        </is>
      </c>
      <c r="B6" s="6" t="n">
        <v>-1067</v>
      </c>
      <c r="C6" s="6" t="n">
        <v>-1952</v>
      </c>
    </row>
    <row r="7">
      <c r="A7" s="4" t="inlineStr">
        <is>
          <t>Stock-based and other compensation</t>
        </is>
      </c>
      <c r="B7" s="6" t="n">
        <v>790</v>
      </c>
      <c r="C7" s="6" t="n">
        <v>1338</v>
      </c>
    </row>
    <row r="8">
      <c r="A8" s="4" t="inlineStr">
        <is>
          <t>Change in Contingent Consideration Payable</t>
        </is>
      </c>
      <c r="B8" s="6" t="n">
        <v>0</v>
      </c>
      <c r="C8" s="6" t="n">
        <v>-374</v>
      </c>
    </row>
    <row r="9">
      <c r="A9" s="4" t="inlineStr">
        <is>
          <t>Other</t>
        </is>
      </c>
      <c r="B9" s="6" t="n">
        <v>112</v>
      </c>
      <c r="C9" s="6" t="n">
        <v>-64</v>
      </c>
    </row>
    <row r="10">
      <c r="A10" s="4" t="inlineStr">
        <is>
          <t>Less: Change in valuation of allowance</t>
        </is>
      </c>
      <c r="B10" s="6" t="n">
        <v>20963</v>
      </c>
      <c r="C10" s="6" t="n">
        <v>11786</v>
      </c>
    </row>
    <row r="11">
      <c r="A11" s="4" t="inlineStr">
        <is>
          <t>Income tax expense (benefit)</t>
        </is>
      </c>
      <c r="B11" s="5" t="n">
        <v>-29</v>
      </c>
      <c r="C11" s="5" t="n">
        <v>1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he temporary differences (Details) - USD ($) $ in Thousands</t>
        </is>
      </c>
      <c r="B1" s="2" t="inlineStr">
        <is>
          <t>Aug. 31, 2020</t>
        </is>
      </c>
      <c r="C1" s="2" t="inlineStr">
        <is>
          <t>Aug. 31, 2019</t>
        </is>
      </c>
    </row>
    <row r="2">
      <c r="A2" s="3" t="inlineStr">
        <is>
          <t>Deferred tax assets</t>
        </is>
      </c>
    </row>
    <row r="3">
      <c r="A3" s="4" t="inlineStr">
        <is>
          <t>Net operating loss carry-forwards</t>
        </is>
      </c>
      <c r="B3" s="5" t="n">
        <v>27036</v>
      </c>
      <c r="C3" s="5" t="n">
        <v>9451</v>
      </c>
    </row>
    <row r="4">
      <c r="A4" s="4" t="inlineStr">
        <is>
          <t>Stock-based compensation</t>
        </is>
      </c>
      <c r="B4" s="6" t="n">
        <v>4224</v>
      </c>
      <c r="C4" s="6" t="n">
        <v>2519</v>
      </c>
    </row>
    <row r="5">
      <c r="A5" s="4" t="inlineStr">
        <is>
          <t>Inventory</t>
        </is>
      </c>
      <c r="B5" s="6" t="n">
        <v>4074</v>
      </c>
      <c r="C5" s="6" t="n">
        <v>1671</v>
      </c>
    </row>
    <row r="6">
      <c r="A6" s="4" t="inlineStr">
        <is>
          <t>Other</t>
        </is>
      </c>
      <c r="B6" s="6" t="n">
        <v>1325</v>
      </c>
      <c r="C6" s="6" t="n">
        <v>871</v>
      </c>
    </row>
    <row r="7">
      <c r="A7" s="4" t="inlineStr">
        <is>
          <t>Deferred tax assets</t>
        </is>
      </c>
      <c r="B7" s="6" t="n">
        <v>36659</v>
      </c>
      <c r="C7" s="6" t="n">
        <v>14512</v>
      </c>
    </row>
    <row r="8">
      <c r="A8" s="4" t="inlineStr">
        <is>
          <t>Valuation allowance</t>
        </is>
      </c>
      <c r="B8" s="6" t="n">
        <v>-33816</v>
      </c>
      <c r="C8" s="6" t="n">
        <v>-12854</v>
      </c>
    </row>
    <row r="9">
      <c r="A9" s="4" t="inlineStr">
        <is>
          <t>Deferred tax assets, net</t>
        </is>
      </c>
      <c r="B9" s="6" t="n">
        <v>2843</v>
      </c>
      <c r="C9" s="6" t="n">
        <v>1658</v>
      </c>
    </row>
    <row r="10">
      <c r="A10" s="3" t="inlineStr">
        <is>
          <t>Deferred tax liabilities</t>
        </is>
      </c>
    </row>
    <row r="11">
      <c r="A11" s="4" t="inlineStr">
        <is>
          <t>Depreciation, amortization and other</t>
        </is>
      </c>
      <c r="B11" s="6" t="n">
        <v>-2987</v>
      </c>
      <c r="C11" s="6" t="n">
        <v>-1755</v>
      </c>
    </row>
    <row r="12">
      <c r="A12" s="4" t="inlineStr">
        <is>
          <t>Net deferred tax liability</t>
        </is>
      </c>
      <c r="B12" s="6" t="n">
        <v>-2987</v>
      </c>
      <c r="C12" s="6" t="n">
        <v>-1755</v>
      </c>
    </row>
    <row r="13">
      <c r="A13" s="4" t="inlineStr">
        <is>
          <t>Net deferred tax asset (liability)</t>
        </is>
      </c>
      <c r="B13" s="5" t="n">
        <v>144</v>
      </c>
      <c r="C13" s="5" t="n">
        <v>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Aug. 31, 2020</t>
        </is>
      </c>
      <c r="C1" s="2" t="inlineStr">
        <is>
          <t>Aug. 31, 2019</t>
        </is>
      </c>
    </row>
    <row r="2">
      <c r="A2" s="3" t="inlineStr">
        <is>
          <t>Income Tax Disclosure [Abstract]</t>
        </is>
      </c>
    </row>
    <row r="3">
      <c r="A3" s="4" t="inlineStr">
        <is>
          <t>Federal net operating loss carryforward</t>
        </is>
      </c>
      <c r="B3" s="5" t="n">
        <v>95300000</v>
      </c>
    </row>
    <row r="4">
      <c r="A4" s="4" t="inlineStr">
        <is>
          <t>Federal net operating loss carryforward expire in 2038</t>
        </is>
      </c>
      <c r="B4" s="6" t="n">
        <v>9800000</v>
      </c>
    </row>
    <row r="5">
      <c r="A5" s="4" t="inlineStr">
        <is>
          <t>State net operating loss carryforwards</t>
        </is>
      </c>
      <c r="B5" s="6" t="n">
        <v>95100000</v>
      </c>
    </row>
    <row r="6">
      <c r="A6" s="4" t="inlineStr">
        <is>
          <t>Income tax penalties and interest accrued</t>
        </is>
      </c>
      <c r="B6" s="5" t="n">
        <v>0</v>
      </c>
      <c r="C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20" customWidth="1" min="2" max="2"/>
    <col width="29" customWidth="1" min="3" max="3"/>
    <col width="21" customWidth="1" min="4" max="4"/>
  </cols>
  <sheetData>
    <row r="1">
      <c r="A1" s="1" t="inlineStr">
        <is>
          <t>2020 PLAN &amp; RESTRUCTURING CHARGES (Details) $ in Thousands</t>
        </is>
      </c>
      <c r="B1" s="2" t="inlineStr">
        <is>
          <t>6 Months Ended</t>
        </is>
      </c>
      <c r="C1" s="2" t="inlineStr">
        <is>
          <t>12 Months Ended</t>
        </is>
      </c>
    </row>
    <row r="2">
      <c r="B2" s="2" t="inlineStr">
        <is>
          <t>May 31, 2020USD ($)</t>
        </is>
      </c>
      <c r="C2" s="2" t="inlineStr">
        <is>
          <t>Aug. 31, 2020USD ($)employee</t>
        </is>
      </c>
      <c r="D2" s="2" t="inlineStr">
        <is>
          <t>Aug. 31, 2019USD ($)</t>
        </is>
      </c>
    </row>
    <row r="3">
      <c r="A3" s="3" t="inlineStr">
        <is>
          <t>Restructuring Cost and Reserve [Line Items]</t>
        </is>
      </c>
    </row>
    <row r="4">
      <c r="A4" s="4" t="inlineStr">
        <is>
          <t>Number of employees terminated | employee</t>
        </is>
      </c>
      <c r="C4" s="6" t="n">
        <v>98</v>
      </c>
    </row>
    <row r="5">
      <c r="A5" s="4" t="inlineStr">
        <is>
          <t>Severance costs</t>
        </is>
      </c>
      <c r="C5" s="5" t="n">
        <v>1247</v>
      </c>
    </row>
    <row r="6">
      <c r="A6" s="4" t="inlineStr">
        <is>
          <t>Restructuring charges</t>
        </is>
      </c>
      <c r="B6" s="5" t="n">
        <v>8358</v>
      </c>
      <c r="C6" s="6" t="n">
        <v>8358</v>
      </c>
      <c r="D6" s="5" t="n">
        <v>0</v>
      </c>
    </row>
    <row r="7">
      <c r="A7" s="4" t="inlineStr">
        <is>
          <t>Impairment of fixed assets</t>
        </is>
      </c>
      <c r="C7" s="6" t="n">
        <v>3900</v>
      </c>
    </row>
    <row r="8">
      <c r="A8" s="4" t="inlineStr">
        <is>
          <t>Impairment charges to its right-of-use</t>
        </is>
      </c>
      <c r="C8" s="6" t="n">
        <v>3000</v>
      </c>
    </row>
    <row r="9">
      <c r="A9" s="4" t="inlineStr">
        <is>
          <t>Restructuring costs</t>
        </is>
      </c>
      <c r="C9" s="6" t="n">
        <v>9600</v>
      </c>
    </row>
    <row r="10">
      <c r="A10" s="3" t="inlineStr">
        <is>
          <t>Restructuring reserve</t>
        </is>
      </c>
    </row>
    <row r="11">
      <c r="A11" s="4" t="inlineStr">
        <is>
          <t>Restructuring reserve, beginning balance</t>
        </is>
      </c>
      <c r="B11" s="6" t="n">
        <v>0</v>
      </c>
    </row>
    <row r="12">
      <c r="A12" s="4" t="inlineStr">
        <is>
          <t>Restructuring charges</t>
        </is>
      </c>
      <c r="B12" s="6" t="n">
        <v>8358</v>
      </c>
      <c r="C12" s="6" t="n">
        <v>8358</v>
      </c>
      <c r="D12" s="5" t="n">
        <v>0</v>
      </c>
    </row>
    <row r="13">
      <c r="A13" s="4" t="inlineStr">
        <is>
          <t>Utilized/Paid</t>
        </is>
      </c>
      <c r="B13" s="6" t="n">
        <v>-8358</v>
      </c>
    </row>
    <row r="14">
      <c r="A14" s="4" t="inlineStr">
        <is>
          <t>Restructuring reserve, ending balance</t>
        </is>
      </c>
      <c r="B14" s="6" t="n">
        <v>0</v>
      </c>
    </row>
    <row r="15">
      <c r="A15" s="4" t="inlineStr">
        <is>
          <t>Severance related costs</t>
        </is>
      </c>
    </row>
    <row r="16">
      <c r="A16" s="3" t="inlineStr">
        <is>
          <t>Restructuring Cost and Reserve [Line Items]</t>
        </is>
      </c>
    </row>
    <row r="17">
      <c r="A17" s="4" t="inlineStr">
        <is>
          <t>Restructuring charges</t>
        </is>
      </c>
      <c r="B17" s="6" t="n">
        <v>1247</v>
      </c>
    </row>
    <row r="18">
      <c r="A18" s="3" t="inlineStr">
        <is>
          <t>Restructuring reserve</t>
        </is>
      </c>
    </row>
    <row r="19">
      <c r="A19" s="4" t="inlineStr">
        <is>
          <t>Restructuring reserve, beginning balance</t>
        </is>
      </c>
      <c r="B19" s="6" t="n">
        <v>0</v>
      </c>
    </row>
    <row r="20">
      <c r="A20" s="4" t="inlineStr">
        <is>
          <t>Restructuring charges</t>
        </is>
      </c>
      <c r="B20" s="6" t="n">
        <v>1247</v>
      </c>
    </row>
    <row r="21">
      <c r="A21" s="4" t="inlineStr">
        <is>
          <t>Utilized/Paid</t>
        </is>
      </c>
      <c r="B21" s="6" t="n">
        <v>-1247</v>
      </c>
    </row>
    <row r="22">
      <c r="A22" s="4" t="inlineStr">
        <is>
          <t>Restructuring reserve, ending balance</t>
        </is>
      </c>
      <c r="B22" s="6" t="n">
        <v>0</v>
      </c>
    </row>
    <row r="23">
      <c r="A23" s="4" t="inlineStr">
        <is>
          <t>Facility, ROU and asset impairment</t>
        </is>
      </c>
    </row>
    <row r="24">
      <c r="A24" s="3" t="inlineStr">
        <is>
          <t>Restructuring Cost and Reserve [Line Items]</t>
        </is>
      </c>
    </row>
    <row r="25">
      <c r="A25" s="4" t="inlineStr">
        <is>
          <t>Restructuring charges</t>
        </is>
      </c>
      <c r="B25" s="6" t="n">
        <v>6895</v>
      </c>
    </row>
    <row r="26">
      <c r="A26" s="3" t="inlineStr">
        <is>
          <t>Restructuring reserve</t>
        </is>
      </c>
    </row>
    <row r="27">
      <c r="A27" s="4" t="inlineStr">
        <is>
          <t>Restructuring reserve, beginning balance</t>
        </is>
      </c>
      <c r="B27" s="6" t="n">
        <v>0</v>
      </c>
    </row>
    <row r="28">
      <c r="A28" s="4" t="inlineStr">
        <is>
          <t>Restructuring charges</t>
        </is>
      </c>
      <c r="B28" s="6" t="n">
        <v>6895</v>
      </c>
    </row>
    <row r="29">
      <c r="A29" s="4" t="inlineStr">
        <is>
          <t>Utilized/Paid</t>
        </is>
      </c>
      <c r="B29" s="6" t="n">
        <v>-6895</v>
      </c>
    </row>
    <row r="30">
      <c r="A30" s="4" t="inlineStr">
        <is>
          <t>Restructuring reserve, ending balance</t>
        </is>
      </c>
      <c r="B30" s="6" t="n">
        <v>0</v>
      </c>
    </row>
    <row r="31">
      <c r="A31" s="4" t="inlineStr">
        <is>
          <t>Facility exit cost</t>
        </is>
      </c>
    </row>
    <row r="32">
      <c r="A32" s="3" t="inlineStr">
        <is>
          <t>Restructuring Cost and Reserve [Line Items]</t>
        </is>
      </c>
    </row>
    <row r="33">
      <c r="A33" s="4" t="inlineStr">
        <is>
          <t>Restructuring charges</t>
        </is>
      </c>
      <c r="B33" s="6" t="n">
        <v>216</v>
      </c>
      <c r="C33" s="6" t="n">
        <v>200</v>
      </c>
    </row>
    <row r="34">
      <c r="A34" s="3" t="inlineStr">
        <is>
          <t>Restructuring reserve</t>
        </is>
      </c>
    </row>
    <row r="35">
      <c r="A35" s="4" t="inlineStr">
        <is>
          <t>Restructuring reserve, beginning balance</t>
        </is>
      </c>
      <c r="B35" s="6" t="n">
        <v>0</v>
      </c>
    </row>
    <row r="36">
      <c r="A36" s="4" t="inlineStr">
        <is>
          <t>Restructuring charges</t>
        </is>
      </c>
      <c r="B36" s="6" t="n">
        <v>216</v>
      </c>
      <c r="C36" s="5" t="n">
        <v>200</v>
      </c>
    </row>
    <row r="37">
      <c r="A37" s="4" t="inlineStr">
        <is>
          <t>Utilized/Paid</t>
        </is>
      </c>
      <c r="B37" s="6" t="n">
        <v>-216</v>
      </c>
    </row>
    <row r="38">
      <c r="A38" s="4" t="inlineStr">
        <is>
          <t>Restructuring reserve, ending balance</t>
        </is>
      </c>
      <c r="B38" s="5"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Fourth Exchange Agreement - Senior Notes - Subsequent Event</t>
        </is>
      </c>
      <c r="B1" s="2" t="inlineStr">
        <is>
          <t>Nov. 10, 2020USD ($)shares</t>
        </is>
      </c>
    </row>
    <row r="2">
      <c r="A2" s="3" t="inlineStr">
        <is>
          <t>Subsequent Event [Line Items]</t>
        </is>
      </c>
    </row>
    <row r="3">
      <c r="A3" s="4" t="inlineStr">
        <is>
          <t>Aggregate principal amount | $</t>
        </is>
      </c>
      <c r="B3" s="5" t="n">
        <v>19000000</v>
      </c>
    </row>
    <row r="4">
      <c r="A4" s="4" t="inlineStr">
        <is>
          <t>Stock issued in transaction (in shares) | shares</t>
        </is>
      </c>
      <c r="B4" s="6" t="n">
        <v>4687500</v>
      </c>
    </row>
    <row r="5">
      <c r="A5" s="4" t="inlineStr">
        <is>
          <t>Interest rate</t>
        </is>
      </c>
      <c r="B5" s="4" t="inlineStr">
        <is>
          <t>18.00%</t>
        </is>
      </c>
    </row>
    <row r="6">
      <c r="A6" s="4" t="inlineStr">
        <is>
          <t>Redemption price, percentage</t>
        </is>
      </c>
      <c r="B6" s="4" t="inlineStr">
        <is>
          <t>13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Aug. 31, 2020</t>
        </is>
      </c>
    </row>
    <row r="3">
      <c r="A3" s="3" t="inlineStr">
        <is>
          <t>Risks and Uncertainties [Abstract]</t>
        </is>
      </c>
    </row>
    <row r="4">
      <c r="A4" s="4" t="inlineStr">
        <is>
          <t>CONCENTRATIONS OF RISK</t>
        </is>
      </c>
      <c r="B4" s="4" t="inlineStr">
        <is>
          <t>CONCENTRATIONS OF RISK Supplier Concentrations The Company purchases inventory from various suppliers and manufacturers. For the year ended August 31, 2020, one vendor accounted for approximately 58% of total inventory purchases. For the year ended August 31, 2019, one vendor accounted for approximately 40% of total inventory purchases. Customer Concent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 OF RUB</t>
        </is>
      </c>
      <c r="B1" s="2" t="inlineStr">
        <is>
          <t>12 Months Ended</t>
        </is>
      </c>
    </row>
    <row r="2">
      <c r="B2" s="2" t="inlineStr">
        <is>
          <t>Aug. 31, 2020</t>
        </is>
      </c>
    </row>
    <row r="3">
      <c r="A3" s="3" t="inlineStr">
        <is>
          <t>SALE OF RUB</t>
        </is>
      </c>
    </row>
    <row r="4">
      <c r="A4" s="4" t="inlineStr">
        <is>
          <t>SALE OF RUB</t>
        </is>
      </c>
      <c r="B4" s="4" t="inlineStr">
        <is>
          <t>SALE OF RUB On September 21, 2018, Smoke Cartel, Inc. (“Smoke Cartel”) and the Company entered into an agreement to sell a web domain and inventory related to the Company’s Rolluh-Bowl (“RUB”) product line. The Company received 1,410 shares of Smoke Cartel common stock as part of the consideration for this transaction. The fair value of its equity investment as of September 21, 2018 was based upon the closing stock price of Smoke Cartel. The following sets forth the calculation of the gain on disposition of assets upon completion of the sale: Fair value of Smoke Cartel as of September 21, 2018 $ 1,791 RUB web domain and inventory sold (537) Gain on disposition of assets $ 1,254 As of August 31, 2020 and 2019, the fair value of the shares of Smoke Cartel were $155 and $592, respectively, and is recorded in Other assets on the Company’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9:13Z</dcterms:created>
  <dcterms:modified xmlns:dcterms="http://purl.org/dc/terms/" xmlns:xsi="http://www.w3.org/2001/XMLSchema-instance" xsi:type="dcterms:W3CDTF">2020-11-10T17:29:13Z</dcterms:modified>
</cp:coreProperties>
</file>